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Equity-Based Compensation (Tabl" sheetId="24" state="visible" r:id="rId24"/>
    <sheet xmlns:r="http://schemas.openxmlformats.org/officeDocument/2006/relationships" name="Income Taxes (Tables)" sheetId="25" state="visible" r:id="rId25"/>
    <sheet xmlns:r="http://schemas.openxmlformats.org/officeDocument/2006/relationships" name="Description of Business, Orga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Fair Value Measurements (Detail"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Debt - Outstanding Debt under t" sheetId="35" state="visible" r:id="rId35"/>
    <sheet xmlns:r="http://schemas.openxmlformats.org/officeDocument/2006/relationships" name="Debt - Debt Discounts and Issua" sheetId="36" state="visible" r:id="rId36"/>
    <sheet xmlns:r="http://schemas.openxmlformats.org/officeDocument/2006/relationships" name="Leases - Future Minimum Lease P" sheetId="37" state="visible" r:id="rId37"/>
    <sheet xmlns:r="http://schemas.openxmlformats.org/officeDocument/2006/relationships" name="Leases - Lease Cost and Other I" sheetId="38" state="visible" r:id="rId38"/>
    <sheet xmlns:r="http://schemas.openxmlformats.org/officeDocument/2006/relationships" name="Preferred Stock (Details)" sheetId="39" state="visible" r:id="rId39"/>
    <sheet xmlns:r="http://schemas.openxmlformats.org/officeDocument/2006/relationships" name="Common Stock (Details)" sheetId="40" state="visible" r:id="rId40"/>
    <sheet xmlns:r="http://schemas.openxmlformats.org/officeDocument/2006/relationships" name="Equity-Based Compensation - Omn" sheetId="41" state="visible" r:id="rId41"/>
    <sheet xmlns:r="http://schemas.openxmlformats.org/officeDocument/2006/relationships" name="Equity-Based Compensation - Ass" sheetId="42" state="visible" r:id="rId42"/>
    <sheet xmlns:r="http://schemas.openxmlformats.org/officeDocument/2006/relationships" name="Equity-Based Compensation - 202" sheetId="43" state="visible" r:id="rId43"/>
    <sheet xmlns:r="http://schemas.openxmlformats.org/officeDocument/2006/relationships" name="Equity-Based Compensation - For" sheetId="44" state="visible" r:id="rId44"/>
    <sheet xmlns:r="http://schemas.openxmlformats.org/officeDocument/2006/relationships" name="Equity-Based Compensation - Sto" sheetId="45" state="visible" r:id="rId45"/>
    <sheet xmlns:r="http://schemas.openxmlformats.org/officeDocument/2006/relationships" name="Equity-Based Compensation - Sum" sheetId="46" state="visible" r:id="rId46"/>
    <sheet xmlns:r="http://schemas.openxmlformats.org/officeDocument/2006/relationships" name="Equity-Based Compensation - Res" sheetId="47" state="visible" r:id="rId47"/>
    <sheet xmlns:r="http://schemas.openxmlformats.org/officeDocument/2006/relationships" name="Equity-Based Compensation - Cla" sheetId="48" state="visible" r:id="rId48"/>
    <sheet xmlns:r="http://schemas.openxmlformats.org/officeDocument/2006/relationships" name="Equity-Based Compensation - C_2" sheetId="49" state="visible" r:id="rId49"/>
    <sheet xmlns:r="http://schemas.openxmlformats.org/officeDocument/2006/relationships" name="Income Taxes - Components of Pr" sheetId="50" state="visible" r:id="rId50"/>
    <sheet xmlns:r="http://schemas.openxmlformats.org/officeDocument/2006/relationships" name="Income Taxes - Federal Income T" sheetId="51" state="visible" r:id="rId51"/>
    <sheet xmlns:r="http://schemas.openxmlformats.org/officeDocument/2006/relationships" name="Related Party Transactions (Det"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1, 2023</t>
        </is>
      </c>
      <c r="C2" s="2" t="inlineStr">
        <is>
          <t>Nov.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59</t>
        </is>
      </c>
      <c r="C8" s="4" t="inlineStr">
        <is>
          <t xml:space="preserve"> </t>
        </is>
      </c>
    </row>
    <row r="9">
      <c r="A9" s="4" t="inlineStr">
        <is>
          <t>Entity Registrant Name</t>
        </is>
      </c>
      <c r="B9" s="4" t="inlineStr">
        <is>
          <t>Lulu’s Fashion Loung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442468</t>
        </is>
      </c>
      <c r="C11" s="4" t="inlineStr">
        <is>
          <t xml:space="preserve"> </t>
        </is>
      </c>
    </row>
    <row r="12">
      <c r="A12" s="4" t="inlineStr">
        <is>
          <t>Entity Address, Address Line One</t>
        </is>
      </c>
      <c r="B12" s="4" t="inlineStr">
        <is>
          <t>195 Humboldt Avenue</t>
        </is>
      </c>
      <c r="C12" s="4" t="inlineStr">
        <is>
          <t xml:space="preserve"> </t>
        </is>
      </c>
    </row>
    <row r="13">
      <c r="A13" s="4" t="inlineStr">
        <is>
          <t>Entity Address, City or Town</t>
        </is>
      </c>
      <c r="B13" s="4" t="inlineStr">
        <is>
          <t>Chi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928</t>
        </is>
      </c>
      <c r="C15" s="4" t="inlineStr">
        <is>
          <t xml:space="preserve"> </t>
        </is>
      </c>
    </row>
    <row r="16">
      <c r="A16" s="4" t="inlineStr">
        <is>
          <t>City Area Code</t>
        </is>
      </c>
      <c r="B16" s="4" t="inlineStr">
        <is>
          <t>530</t>
        </is>
      </c>
      <c r="C16" s="4" t="inlineStr">
        <is>
          <t xml:space="preserve"> </t>
        </is>
      </c>
    </row>
    <row r="17">
      <c r="A17" s="4" t="inlineStr">
        <is>
          <t>Local Phone Number</t>
        </is>
      </c>
      <c r="B17" s="4" t="inlineStr">
        <is>
          <t>343-35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V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473551</v>
      </c>
    </row>
    <row r="29">
      <c r="A29" s="4" t="inlineStr">
        <is>
          <t>Entity Central Index Key</t>
        </is>
      </c>
      <c r="B29" s="4" t="inlineStr">
        <is>
          <t>00017802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Oct. 01, 2023</t>
        </is>
      </c>
    </row>
    <row r="3">
      <c r="A3" s="3" t="inlineStr">
        <is>
          <t>Balance Sheet Components</t>
        </is>
      </c>
      <c r="B3" s="4" t="inlineStr">
        <is>
          <t xml:space="preserve"> </t>
        </is>
      </c>
    </row>
    <row r="4">
      <c r="A4" s="4" t="inlineStr">
        <is>
          <t>Balance Sheet Components</t>
        </is>
      </c>
      <c r="B4" s="4" t="inlineStr">
        <is>
          <t>4. Property and Equipment, net Property and equipment, net consisted of the following (in thousands): ​ ​ ​ ​ ​ ​ ​ ​ ​ ​ ​ Estimated Useful Lives October 1, January 1, ​ ​ in Years ​ 2023 ​ 2023 Leasehold improvements ​ 3 – 9 ​ $ 4,075 ​ $ 3,802 Equipment ​ 3 – 7 ​ 3,019 ​ 2,659 Furniture and fixtures ​ 3 – 7 ​ 2,032 ​ 1,880 Construction in progress ​ ​ ​ 432 ​ 36 Total property and equipment ​ ​ ​ 9,558 ​ 8,377 Less: accumulated depreciation and amortization ​ ​ ​ (5,120) ​ ​ (3,986) Property and equipment, net ​ ​ ​ $ 4,438 ​ $ 4,391 ​ Depreciation and amortization of property and equipment for the thirteen weeks ended October 1, 2023 and October 2, 2022 was $0.8 million and $0.7 million, respectively and for the thirty-nine weeks ended , was $2.2 million and $1.7 million, respectively Accrued Expenses and Other Current Liabilities Accrued expenses and other current liabilities consisted of the following (in thousands): ​ ​ ​ ​ ​ ​ ​ ​ ​ October 1, January 1, ​ ​ 2023 ​ 2023 Accrued compensation and benefits ​ $ 4,380 ​ $ 6,751 Accrued marketing ​ 4,371 ​ 3,206 Accrued inventory ​ 6,770 ​ 3,411 Other ​ 5,682 ​ 4,608 Accrued expenses and other current liabilities ​ $ 21,203 ​ $ 17,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1, 2023</t>
        </is>
      </c>
    </row>
    <row r="3">
      <c r="A3" s="3" t="inlineStr">
        <is>
          <t>Debt</t>
        </is>
      </c>
      <c r="B3" s="4" t="inlineStr">
        <is>
          <t xml:space="preserve"> </t>
        </is>
      </c>
    </row>
    <row r="4">
      <c r="A4" s="4" t="inlineStr">
        <is>
          <t>Debt</t>
        </is>
      </c>
      <c r="B4" s="4" t="inlineStr">
        <is>
          <t>5. Revolving Facility During November 2021, the Company entered into a Credit Agreement with Bank of America (the “Credit Agreement”) to provide the Revolving Facility that provides for borrowings up to $50.0 million (the "Revolving Facility"). During the term of the Credit Agreement, the Company can increase the aggregate amount of the Revolving Facility up to an additional $25.0 million (for maximum aggregate lender commitments of up to $75.0 million), subject to the satisfaction of certain conditions under the Credit Agreement, including obtaining the consent of the administrative agent and an increased commitment from existing or new lenders. In addition, the Credit Agreement may be used to issue letters of credit up to $7.5 million (“Letter of Credit”). During the thirty-nine weeks ended October 1, 2023, the Company borrowed $10.0 million under the Revolving Facility and repaid $24.0 million of the outstanding balance. The Revolving Facility matures on November 15, 2024, while the Letter of Credit matures on November 8, 2024. As of October 1, 2023, we had $0.3 million outstanding under the Letter of Credit. As of October 1, 2023, we had $38.7 million available for borrowing under the Revolving Facility and $7.2 million available to issue letters of credit. All borrowings under the Credit Agreement accrue interest at a rate equal to, at the Company’s option, either (x) the term daily SOFR, plus the applicable SOFR adjustment plus a margin of 1.75% per annum or (y) the base rate plus a margin of 0.75% (with the base rate being the highest of the federal funds rate plus 0.50%, the prime rate and term SOFR for a period of one month plus 1.00%). Additionally, a commitment fee of 37.5 basis points will be assessed on unused commitments under the Revolving Facility, taking into account the sum of outstanding borrowings and Letter of Credit obligations. As of October 1, 2023, the interest rate for the Revolving Facility was 7.2%. During the thirteen and thirty-nine weeks ended October 1, 2023, the weighted average interest rate for the Revolving Facility was 8.0% and 7.5%, respectively. Amounts borrowed under the Credit Agreement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Immediately upon the occurrence and during the continuance of an event of default, including the noncompliance with the above covenants, the lender may increase the interest rate per annum by 2.0% above the rate that would be otherwise applicable. As of October 1, 2023, management has determined that the Company was in compliance with all financial covenants. Debt Discounts and Issuance Costs Debt discounts and issuance costs are deferred and amortized over the life of the related loan using the effective interest method. The associated expense is included in interest expense in the condensed consolidated statements of operations and comprehensive income (loss). Debt discounts and issuance costs are presented as a reduction of long-term debt with the exception of debt issuance costs related to the Revolving Facility, which are included in other non-current assets in the condensed consolidated balance sheets. As of October 1, 2023 and January 1, 2023, unamortized debt issuance costs recorded within other non-current assets were $0.2 million and $0.3 million,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1, 2023</t>
        </is>
      </c>
    </row>
    <row r="3">
      <c r="A3" s="3" t="inlineStr">
        <is>
          <t>Leases</t>
        </is>
      </c>
      <c r="B3" s="4" t="inlineStr">
        <is>
          <t xml:space="preserve"> </t>
        </is>
      </c>
    </row>
    <row r="4">
      <c r="A4" s="4" t="inlineStr">
        <is>
          <t>Leases</t>
        </is>
      </c>
      <c r="B4" s="4" t="inlineStr">
        <is>
          <t>6 . On January 3, 2022, the Company adopted ASC 842 using the alternative transition method and applied the standard only to leases that existed at that date. Under the alternative transition method, the Company did need to restate the comparative periods in transition and will continue to present financial information and disclosures for periods before January 3, 2022, in accordance with FASB ASC 840, Leases January 3, 2022, The Company is a lessee under various lease agreements. The determination of whether an arrangement contains a lease and the lease classification is made at lease commencement (date on which a lessor makes an underlying asset available for use by the lessee).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12 months or less. The Company has multiple finance leases and operating leases that are combined and included in the lease right-of-use assets, lease liabilities, current, and lease liabilities, noncurrent on the Company’s condensed consolidated balance sheets. The Company primarily leases its distribution facilities and corporate offices under operating lease agreements expiring on various dates through December 2031, most of which contain options to extend. In addition to payment of base rent, the Company is also required to pay property taxes, insurance, and common area maintenance expenses. The Company records lease expense on a straight-line basis over the term of the lease. The Company had immaterial remaining obligations for the base rent related to the short-term leases as of October 1, 2023 and October 2, 2022. The Company also leases equipment under finance lease agreements expiring on various dates through May 2028. As of October 1, 2023, the future minimum lease payments for the Company’s operating and finance leases for each of the fiscal years were as follows (in thousands): ​ ​ ​ ​ ​ ​ ​ ​ ​ ​ ​ Fiscal Year: ​ Operating Leases ​ Finance Leases ​ Total 2023 (remaining three months) ​ $ 1,307 ​ $ 575 ​ $ 1,882 2024 ​ 5,627 ​ ​ 1,504 ​ ​ 7,131 2025 ​ 6,263 ​ ​ 1,504 ​ ​ 7,767 2026 ​ 4,970 ​ ​ 252 ​ ​ 5,222 2027 ​ 5,138 ​ ​ 73 ​ ​ 5,211 Thereafter ​ ​ 11,632 ​ ​ 8 ​ ​ 11,640 Total undiscounted lease payment ​ ​ 34,937 ​ ​ 3,916 ​ ​ 38,853 Present value adjustment ​ ​ (6,473) ​ ​ (181) ​ ​ (6,654) Total lease liabilities ​ ​ 28,464 ​ ​ 3,735 ​ ​ 32,199 Less: lease liabilities, current ​ ​ (3,779) ​ ​ (1,640) ​ ​ (5,419) Lease liabilities, noncurrent ​ $ 24,685 ​ $ 2,095 ​ $ 26,780 ​ Under the terms of the remaining lease agreements, the Company is also responsible for certain variable lease payments that are not included in the measurement of the lease liability, including non-lease components such as common area maintenance fees, taxes, and insurance. The following information represents supplemental disclosure of lease costs, components of the statement of cash flows related to operating and finance leases and components of right-of-use assets (in thousands): ​ ​ ​ ​ ​ ​ ​ ​ ​ ​ ​ ​ ​ Thirteen Weeks Ended ​ ​ Thirty-Nine Weeks Ended ​ ​ October 1, ​ ​ October 1, ​ ​ 2023 ​ ​ 2023 Finance lease cost ​ ​ ​ ​ ​ Amortization of ROU assets $ 364 ​ $ 1,012 Interest on lease liabilities ​ 35 ​ ​ 96 Operating lease cost ​ 1,403 ​ ​ 4,099 Short-term lease cost ​ — ​ ​ 12 Variable lease cost ​ 212 ​ ​ 638 Total lease cost $ 2,014 ​ $ 5,857 ​ ​ ​ ​ ​ ​ Lease cost included in cost of revenue $ 1,645 ​ $ 4,656 Lease cost included in general and administrative expenses $ 369 ​ $ 1,201 ​ ​ ​ ​ ​ ​ Weighted-average remaining lease term - finance leases ​ 33 months ​ ​ 33 months Weighted-average remaining lease term - operating leases ​ 77 months ​ ​ 77 months Weighted-average discount rate - finance leases ​ 3.63% ​ ​ 3.63% Weighted-average discount rate - operating leases ​ 6.49% ​ ​ 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t>
        </is>
      </c>
      <c r="B3" s="4" t="inlineStr">
        <is>
          <t xml:space="preserve"> </t>
        </is>
      </c>
    </row>
    <row r="4">
      <c r="A4" s="4" t="inlineStr">
        <is>
          <t>Commitments and Contingencies</t>
        </is>
      </c>
      <c r="B4" s="4" t="inlineStr">
        <is>
          <t>7 . Litigation and Other From time to time, the Company may be a party to litigation and subject to claims, including employment claims, wage and hour claims, intellectual property claims, privacy claims, contractual and commercial disputes and other matters that arise in the ordinary course of our business During the normal course of business, the Company may be a party to claims that may not be covered wholly or partially by insurance. While the ultimate liability, if any, arising from these claims cannot be predicted with certainty, management does not believe that the resolution of any such claims would have a material adverse effect on the Company’s condensed consolidated financial statements. As of October 1, 2023, the Company was not aware of any currently pending legal matters or claims, individually or in the aggregate, that are expected to have a material adverse impact on its condensed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densed consolidated financial statements as a result of these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Oct. 01, 2023</t>
        </is>
      </c>
    </row>
    <row r="3">
      <c r="A3" s="3" t="inlineStr">
        <is>
          <t>Preferred Stock</t>
        </is>
      </c>
      <c r="B3" s="4" t="inlineStr">
        <is>
          <t xml:space="preserve"> </t>
        </is>
      </c>
    </row>
    <row r="4">
      <c r="A4" s="4" t="inlineStr">
        <is>
          <t>Preferred Stock</t>
        </is>
      </c>
      <c r="B4" s="4" t="inlineStr">
        <is>
          <t>8.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As of October 1, 2023 and January 1, 2023, no shares of preferred stock were issued and outstanding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Oct. 01, 2023</t>
        </is>
      </c>
    </row>
    <row r="3">
      <c r="A3" s="3" t="inlineStr">
        <is>
          <t>Common Stock</t>
        </is>
      </c>
      <c r="B3" s="4" t="inlineStr">
        <is>
          <t xml:space="preserve"> </t>
        </is>
      </c>
    </row>
    <row r="4">
      <c r="A4" s="4" t="inlineStr">
        <is>
          <t>Common Stock</t>
        </is>
      </c>
      <c r="B4" s="4" t="inlineStr">
        <is>
          <t>9. The Company has authorized the issuance of 250,000,000 shares of common stock, $0.001 par value ("common stock") as of October 1, 2023 and January 1, 2023, respectively. Holders of common stock are entitled to one vote per share on all matters to be voted upon by the stockholders of the Company. Subject to the preferences that may be applicable to any outstanding share of preferred stock, the holders of common stock are entitled to receive dividends, if any, as may be declared by the board of directors. No dividends have been declared to date. As of October 1, 2023, the Company has reserved 161,397 shares of common stock for issuance upon the exercise of stock options, and 1,850,835 shares of common stock available for future issuance under the Lulu's Fashion Lounge Holdings, Inc. Omnibus Equity Plan (the “Omnibus Equity Plan”) and 1,420,331 shares of common stock available for future issuance under the 2021 Employee Stock Purchase Plan (the “ESPP”), respectively. Both equity plans are further described in Note 10, Equity-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Oct. 01, 2023</t>
        </is>
      </c>
    </row>
    <row r="3">
      <c r="A3" s="3" t="inlineStr">
        <is>
          <t>Equity-Based Compensation</t>
        </is>
      </c>
      <c r="B3" s="4" t="inlineStr">
        <is>
          <t xml:space="preserve"> </t>
        </is>
      </c>
    </row>
    <row r="4">
      <c r="A4" s="4" t="inlineStr">
        <is>
          <t>Equity-Based Compensation</t>
        </is>
      </c>
      <c r="B4" s="4" t="inlineStr">
        <is>
          <t>10 . Omnibus Equity Plan and Employee Stock Purchase Plan In connection with the closing of the IPO, the Company adopted the Omnibus Equity Plan and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fiscal year or (b) such smaller number of shares as determined by the Company’s board of directors. ​ Under the ESPP, the Company initially reserved 743,803 shares of common stock for future issuance. The number of shares of common stock reserved for issuance will automatically increase on the first day of each fiscal year beginning in 2022 and ending in 2031, by a number of shares equal to (a) 1% of the total number of shares of the Company’s common stock outstanding on the last day of the immediately preceding fiscal year or (b) such smaller number of shares as determined by the Company’s board of directors. ​ On April 1, 2022, the Company filed a Registration Statement on Form S-8 with the SEC for the purpose of registering an additional 5,921,056 shares of the Company’s common stock, inclusive of 1,536,845 and 384,211 shares associated with automatic increases that occurred on January 3, 2022 under the Omnibus Equity Plan and ESPP, respectively. This registration also included 3,200,000 and 800,000 shares for the Omnibus Equity Plan and the ESPP, respectively, representing two years’ worth of estimated future automatic increases in availability for these plans. On March 8, 2023, the Company’s board of directors approved the Fiscal 2023 Bonus Plan (“2023 Bonus Plan”) that will grant RSUs to eligible employees, instead of the typical cash bonus. For the thirteen and thirty-nine weeks ended October 1, 2023, equity-based compensation expense for the 2023 Bonus Plan was $0.1 million and 0.2 million respectively. A s of October 1, 2023, the unrecognized equity-based compensation expense for 2023 Bonus Plan is $0.4 million and will be recognized over a weighted-average period of 0.54 years On June 29, 2023, the Company filed a Registration Statement on Form S-8 with the SEC for the purpose of registering an additional 2,000,000 shares of the Company's common stock under the Omnibus Equity Plan corresponding to the increase in shares approved by stockholders at the 2023 annual meeting of stockholders. As of October 1, 2023, the Company had 1,850,835 and 1,420,331 shares available for issuance under the Omnibus Equity Plan and ESPP, respectively. The compensation committee of the Company’s board of directors (the “Compensation Committee”) administers the Omnibus Equity Plan and determines to whom awards will be granted, the exercise price of any options, the vesting schedule and the other terms and conditions of the awards granted under the Omnibus Equity Plan. The Compensation Committee may or may not issue the full number of shares that are reserved for issuance. The Company’s initial ESPP offering period commenced on August 26, 2022. The ESPP consists of consecutive, overlapping 12-month offering periods that begin on each August 26 and February 26 during the term of the ESPP, and end on each August 25 and February 25 occurring 12 months later, as applicable. Each offering period is comprised of two consecutive six-month purchase periods that begin on each August 26 and February 26 within each offering period and end on each February 25 and August 25, respectively, thereafter. The duration and timing of offering periods and purchase periods may be changed by the Company’s Board of Directors or Compensation Committee at any time. The ESPP allows participants to purchase shares of the Company’s common stock at a 15 percent discount from the lower of the Company’s stock price on (i) the first day of the offering period or on (ii) the last day of the purchase period and includes a rollover mechanism for the purchase price if the stock price on the purchase date is less than the stock price on the offering date. The ESPP also allows participants to reduce their percentage election once during the offering period, but they cannot increase their election until the next offering period. The Company recognizes equity-based compensation expense related to shares issued pursuant to the ESPP on a graded vesting approach over each offering period. For the thirteen and thirty-nine weeks ended October 1, 2023, equity-based compensation expense related to our ESPP was immaterial and $0.2 million, respectively. During the thirteen weeks ended April 2, 2023, and October 1, 2023 the Company issued 47,502 shares and 52,775 shares, respectively, pursuant to the ESPP six -month purchase period ended February 25, 2023 and August 24, 2023, respectively. The Company used the Black-Scholes model to estimate the fair value of the purchase rights under the ESPP. For the thirteen and thirty-nine weeks ended October 1, 2023, the Company utilized the following assumptions: ​ ​ ​ ​ ​ ​ Expected term (in years) ​ ​ 0.50 to 1.00 ​ Expected volatility ​ ​ 93.84 to 99.95 % Risk-free interest rate ​ ​ 5.44 to 5.61 % Dividend yield ​ ​ - ​ Weighted average fair value per share of ESPP awards granted ​ $ 0.60 to 0.98 ​ ​ 2021 Equity Plan In April 2021, the Company’s Board of Directors adopted the 2021 Equity Plan. The 2021 Equity Plan provides for the issuance of incentive stock options, restricted stock, restricted stock units and other stock-based and cash-based awards to the Company’s employees, directors, and consultants. The maximum aggregate number of shares reserved for issuance under the 2021 Equity Plan was 925,000 shares. The options outstanding under the 2021 Equity Plan expire ten years from the date of grant. The Company issues new shares of common stock to satisfy stock option exercises. In connection with the closing of the IPO, no further awards will be granted under the 2021 Equity Plan. Former CEO Stock Options and Special Compensation Awards In April 2021, the Company entered into an Employment Agreement (the “McCreight IPO Employment Agreement”) with the former CEO, David McCreight, and granted stock options under the 2021 Equity Plan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As previously disclosed on a Form 8-K filed on February 13, 2023 (the “February 13 8-K”), Mr. McCreight voluntarily forfeited 161,396 unvested stock options of the Company. During the thirteen weeks ended July 2, 2023, the forfeiture of 161,396 unvested stock resulted in immediate acceleration of the remaining $1.2 million of compensation expense which was recorded to general and administrative expense. As previously disclosed in the February 13 8-K, the Company and David McCreight also entered into the First Amendment to Lulu’s Fashion Lounge Holdings, Inc. 2021 Equity Incentive Plan Stock Option Agreement that extends the post-termination exercise period of 161,397 vested stock options from 90 days to three ( 3 ) years from a termination of service other than for cause, death or disability. Under the McCreight IPO Employment Agreement and subject to ongoing employment, and in light of the closing of the IPO, the former CEO received two bonuses which were settled in fully-vested shares of the Company’s common stock equal to $3.0 million each ($6.0 million in aggregate) on March 31, 2022 and March 31, 2023. The Company initially concluded that the two bonuses were subject to the guidance within ASC 718 and were liability-classified upon issuance. Upon the completion of the IPO, the two bonuses became equity-classified as they no longer met the criteria for liability classification. The Company recorded the equity-based compensation expense on a straight-line basis over the requisite service periods through March 31, 2022 and March 31, 2023. The Company recorded equity-based compensation expense related to the two bonuses of zero and $0.4 million during the thirteen and thirty-nine weeks ended October 1, 2023, respectively, and $0.4 million and $1.9 million for the thirteen and thirty-nine weeks ended October 2, 2022. During the thirteen weeks ended April 2, 2023 and April 3, 2022, the Company issued 208,914 and 208,914 fully-vested shares, respectively, upon satisfaction of the service performed through March 31, 2023 and March 31, 2022, respectively. Stock Options ​ A summary of stock option activity is as follows (in thousands, except per share amounts and years): ​ ​ ​ ​ ​ ​ ​ ​ ​ ​ ​ ​ ​ ​ ​ Weighted- ​ Weighted- ​ ​ ​ ​ ​ ​ ​ Average ​ Average ​ ​ ​ ​ ​ ​ Exercise Remaining Aggregate ​ Options ​ Price per ​ Contractual ​ Intrinsic ​ ​ Outstanding ​ Option ​ Life (years) ​ Value Balance as of January 1, 2023 ​ 322,793 ​ $ 11.35 ​ 8.29 ​ ​ ​ Granted — ​ ​ — — ​ ​ ​ Forfeited ​ (161,396) ​ $ (11.35) ​ — ​ ​ ​ Outstanding as of October 1, 2023 161,397 ​ $ 11.35 7.54 ​ ​ ​ Exercisable as of October 1, 2023 161,397 ​ $ 11.35 7.54 ​ $ — Vested and expected to vest as of October 1, 2023 161,397 ​ $ 11.35 7.54 ​ $ — ​ ​ ​ ​ ​ ​ ​ ​ ​ ​ ​ ​ ​ Restricted Stock and Restricted Stock Units (“RSUs”) Immediately before the completion of the IPO, the LP was liquidated and the Class P unit holders of the LP (current and former employees or service providers of the Company) received shares of the Company’s common stock in exchange for their units of the LP. The Class P unit holders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s of October 1, 2023, the unrecognized equity-based compensation expense for all restricted stock is $0.5 million and will be recognized over a weighted-average period of 1.08 years The following table summarizes the rollforward of unvested restricted stock during the thirty-nine weeks ended October 1, 2023: ​ ​ ​ ​ ​ ​ ​ ​ ​ Unvested ​ Weighted- ​ ​ Restricted ​ Average Fair ​ Stock Value per Share Balance at January 1, 2023 78,303 ​ $ 5.38 Restricted stock granted ​ — ​ ​ — Restricted stock vested (37,506) ​ 4.39 Restricted stock forfeited (4,630) ​ 4.27 Balance at October 1, 2023 36,167 ​ $ 4.54 ​ During the thirteen weeks ended April 2, 2023, the Company entered into employment agreements with Crystal Landsem, the Chief Executive Officer, (the “CEO Employment Agreement”) and Tiffany Smith, the Chief Financial Officer, (the “CFO Employment Agreement”), under which 1,811,572 and 161,088 RSUs were granted, respectively. Under the CEO Employment Agreement, Ms. Landsem received a grant of 1,811,572 RSUs, which vest in quarterly installments beginning on June 30, 2023 through December 31, 2026 and are subject to continued service requirements. Under the CFO Employment Agreement, Ms. Smith received 161,088 RSUs, granted in two parts, with 118,025 and 43,063 RSUs granted on March 17, 2023 and April 30, 2023, respectively, which in combination will vest in three equal installments on March 8, 2024, March 7, 2025 and March 6, 2026, and are subject to continued service requirements. On March 5, 2023, Mr. McCreight received a grant of 25,873 RSUs pursuant to the McCreight IPO Employment Agreement. These RSUs vest in 12 equal installments from April 30, 2023 through March 31, 2024, and are subject to continued service requirements. In addition, under Mr. McCreight’s employment agreement for his Executive Chairman role, entered into on November 11, 2022 (the “Executive Chairman Employment Agreement”), Mr. McCreight was entitled to receive a grant of RSUs equivalent to $2 million. The Company initially concluded that the award was subject to the guidance within ASC 718 and was liability-classified upon issuance. On March 17, 2023, the number of RSUs associated with the award became determinable, and the award became equity-classified as it no longer met the criteria for liability classification. Mr. McCreight’s 836,820 RSUs were granted in two parts, with 613,116 RSUs granted on March 17, 2023 and 223,704 RSUs granted on April 30, 2023, the combination of which vest in equal, quarterly installments on the date immediately following the last day of each calendar quarter, starting April 1, 2023, and are subject to continued service requirements. ​ During the thirteen and thirty-nine weeks ended October 1, 2023, the Company granted 141,000 RSUs and 2,908,901 RSUs (inclusive of the aforementioned RSU grants to Ms. Landsem and Ms. Smith), respectively, to certain executives and employees which vest over a three -year service period, and 128,248 RSUs and 1,263,378 RSUs (inclusive of the aforementioned RSU grants to the Executive Chairman) to certain directors which are subject to various vesting schedules as set forth in the Company’s Non-Employee Director Compensation Program and the Executive Chairman Employment Agreement. The Company recognized equity-based compensation expense of $3.2 million and $9.2 million during the thirteen and thirty-nine weeks ended October 1, 2023, and $2.2 million and $6.5 million during thirteen and thirty-nine weeks ended October 2, 2022, respectively, related to the RSUs. As of October 1, 2023, the unrecognized equity-based compensation expense is $11.9 million and will be recognized over a weighted-average period of 2.19 years. ​ The following table summarizes the roll forward of unvested RSUs during the thirty-nine weeks ended October 1, 2023: ​ ​ ​ ​ ​ ​ ​ ​ ​ ​ ​ Weighted- ​ ​ Unvested ​ Average Fair ​ ​ RSUs ​ Value per Share Balance at January 1, 2023 ​ 1,336,674 ​ $ 8.94 RSUs granted ​ 4,172,279 ​ ​ 2.67 RSUs vested ​ (1,631,508) ​ ​ 5.68 RSUs forfeited ​ (104,823) ​ 5.70 Balance at October 1, 2023 ​ 3,772,622 ​ $ 3.51 ​ Performance Stock Units (“PSUs”) Under the CEO Employment Agreement, Ms. Landsem received a grant of 1,811,571 PSUs on March 5, 2023 which vest in three equal annual installments of 603,857 subject to the achievement of trailing ten day volume-weighted average price targets of the Company’s common stock and her continued employment on the vesting dates. The Company recognized equity-based compensation expense of $0.6 million and $1.5 million during the thirteen and thirty-nine weeks ended October 1, 2023, related to the PSUs. As of October 1, 2023, the unrecognized equity-based compensation expense is $3.2 million and will be recognized over a weighted-average period of 2.43 years. The following table summarizes the rollforward of unvested PSUs during the thirty-nine weeks ended October 1, 2023: ​ ​ ​ ​ ​ ​ ​ ​ ​ ​ ​ Weighted- ​ ​ Unvested ​ Average Fair ​ ​ PSUs ​ Value per Share Balance at January 1, 2023 ​ — ​ $ — PSUs granted ​ 1,811,571 ​ ​ 2.65 PSUs vested ​ — ​ ​ — PSUs forfeited ​ — ​ — Balance at October 1, 2023 ​ 1,811,571 ​ $ 2.65 ​ Class P Units 384,522 of the outstanding Class P units included both a service condition and a performance condition, while the remainder of the Class P units only included a service condition. The performance-based vesting condition was satisfied upon completion of the IPO. Equity-based compensation expense of $0.4 million and $1.3 million related to the Class P units was recorded to general and administrative expense in the condensed consolidated statements of operations and comprehensive income for the thirteen and thirty-nine weeks ended October 3, 2021, respectively. During October 2021, the LP modified the vesting schedule related to 763,178 outstanding Class P units for two senior executives to accelerate vesting if the two senior executives perform service after the completion of the IPO over the subsequent 12-month 12-month Class P Distributions Distributions payable to former Class P unit holders (“FCPUs”) triggered upon the completion of the Company’s 2021 IPO were determined to be settled in the thirteen weeks ended April 3, 2022 as a result of agreements reached with the FCPUs, and were recorded as an increase to additional paid-in capital. The agreements provided for contingent payments to the FCPUs of up to $0.6 million if certain conditions were met, which were recorded as equity-based compensation expense and accrued expenses and other current liabilities in the thirteen weeks ended April 3, 2022. The $0.6 million accrual was subsequently reversed during the thirteen weeks ended July 3, 2022, when the timeframe for the payment conditions exp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1, 2023</t>
        </is>
      </c>
    </row>
    <row r="3">
      <c r="A3" s="3" t="inlineStr">
        <is>
          <t>Income Taxes</t>
        </is>
      </c>
      <c r="B3" s="4" t="inlineStr">
        <is>
          <t xml:space="preserve"> </t>
        </is>
      </c>
    </row>
    <row r="4">
      <c r="A4" s="4" t="inlineStr">
        <is>
          <t>Income Taxes</t>
        </is>
      </c>
      <c r="B4" s="4" t="inlineStr">
        <is>
          <t>11. All of the Company’s income (loss) before income taxes is from the United States. The following table presents the components of the provision (benefit) for income taxes (in thousands): ​ ​ ​ ​ ​ ​ ​ ​ ​ ​ ​ Thirteen Weeks Ended ​ ​ ​ October 1, ​ October 2, ​ 2023 2022 Income (loss) before provision (benefit) for income taxes ​ $ (5,047) ​ $ 251 ​ Provision (benefit) for income taxes ​ (1,158) ​ (678) ​ Effective tax rate ​ 22.9 % (270.1) % ​ ​ ​ ​ ​ ​ ​ ​ ​ ​ ​ Thirty-Nine Weeks Ended ​ ​ ​ October 1, ​ October 2, ​ ​ 2023 ​ 2022 ​ Income (loss) before provision for income taxes ​ $ (13,096) ​ $ 14,149 ​ Provision (benefit) for income taxes ​ (992) ​ 5,178 ​ Effective tax rate ​ 7.6 % 36.6 % ​ The Company’s provision (benefit) for income taxes during interim reporting periods has historically been calculated by applying an estimate of the annual effective tax rate for the full year to “ordinary” income or loss (pre-tax income or loss excluding unusual or infrequently occurring discrete items) for the reporting period. When projected “ordinary” income or loss for the full year is close to breakeven, the estimated annual effective tax rate can become volatile due to small changes, resulting in an unreliable estimate of tax for the reporting period. In such instances, the Company will calculate the interim income tax provision or benefit using a discrete effective tax rate method, as allowed by ASC 740-270 “Income Taxes, Interim Reporting,” based solely on the year-to-date pretax income or loss as adjusted for permanent differences on a pro rata basis. ​ We utilized a discrete effective tax rate method to calculate taxes for the thirteen weeks ended April 2, 2023 due to circumstances described above where the estimated annual effective tax rate did not provide a reliable estimate. In the second and third quarters of fiscal 2023, the Company determined that due to updated projected pre-tax results for fiscal 2023 the estimated annual effective tax rate method was no longer subject to the volatility computed in the first quarter. ​ The Company’s pre-tax loss for the period ended October 1, 2023 relative to the Company’s projected pre-tax income for fiscal 2023 yielded an annual effective tax rate, which was deemed to be appropriate or meaningful. Based on this fact, the Company determined that the historical estimated annual effective tax rate method would provide a reliable estimate and was used for calculating the interim benefit for the period ended October 1, 2023. ​ The effective tax rate for the thirteen and thirty-nine weeks ended October 1, 2023 differs from the federal income tax rate of 21% primarily due to non-deductible executive compensation and non-deductible equity-based compensation expense. The effective tax rate for the thirteen and thirty-nine weeks ended October 2, 2022 differs from the federal income tax rate of 21% primarily due to state taxes, non-deductible executive compensation, and non-deductible equity-based compens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t>
        </is>
      </c>
      <c r="B3" s="4" t="inlineStr">
        <is>
          <t xml:space="preserve"> </t>
        </is>
      </c>
    </row>
    <row r="4">
      <c r="A4" s="4" t="inlineStr">
        <is>
          <t>Related Party Transactions</t>
        </is>
      </c>
      <c r="B4" s="4" t="inlineStr">
        <is>
          <t>12. Significant Shareholders The Company identified three shareholders with aggregate ownership interest in the Company greater than 10%.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01, 2023</t>
        </is>
      </c>
    </row>
    <row r="3">
      <c r="A3" s="3" t="inlineStr">
        <is>
          <t>Subsequent Events</t>
        </is>
      </c>
      <c r="B3" s="4" t="inlineStr">
        <is>
          <t xml:space="preserve"> </t>
        </is>
      </c>
    </row>
    <row r="4">
      <c r="A4" s="4" t="inlineStr">
        <is>
          <t>Subsequent Events</t>
        </is>
      </c>
      <c r="B4" s="4" t="inlineStr">
        <is>
          <t xml:space="preserve">13. No material events have occurred that required recognition or disclosure in these financial stat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2866</v>
      </c>
      <c r="C3" s="6" t="n">
        <v>10219</v>
      </c>
    </row>
    <row r="4">
      <c r="A4" s="4" t="inlineStr">
        <is>
          <t>Accounts receivable</t>
        </is>
      </c>
      <c r="B4" s="5" t="n">
        <v>3438</v>
      </c>
      <c r="C4" s="5" t="n">
        <v>3908</v>
      </c>
    </row>
    <row r="5">
      <c r="A5" s="4" t="inlineStr">
        <is>
          <t>Inventory, net</t>
        </is>
      </c>
      <c r="B5" s="5" t="n">
        <v>41490</v>
      </c>
      <c r="C5" s="5" t="n">
        <v>43186</v>
      </c>
    </row>
    <row r="6">
      <c r="A6" s="4" t="inlineStr">
        <is>
          <t>Assets for recovery</t>
        </is>
      </c>
      <c r="B6" s="5" t="n">
        <v>5743</v>
      </c>
      <c r="C6" s="5" t="n">
        <v>3890</v>
      </c>
    </row>
    <row r="7">
      <c r="A7" s="4" t="inlineStr">
        <is>
          <t>Income tax refund receivable</t>
        </is>
      </c>
      <c r="B7" s="5" t="n">
        <v>2869</v>
      </c>
      <c r="C7" s="5" t="n">
        <v>4078</v>
      </c>
    </row>
    <row r="8">
      <c r="A8" s="4" t="inlineStr">
        <is>
          <t>Prepaids and other current assets</t>
        </is>
      </c>
      <c r="B8" s="5" t="n">
        <v>3049</v>
      </c>
      <c r="C8" s="5" t="n">
        <v>3738</v>
      </c>
    </row>
    <row r="9">
      <c r="A9" s="4" t="inlineStr">
        <is>
          <t>Total current assets</t>
        </is>
      </c>
      <c r="B9" s="5" t="n">
        <v>69455</v>
      </c>
      <c r="C9" s="5" t="n">
        <v>69019</v>
      </c>
    </row>
    <row r="10">
      <c r="A10" s="4" t="inlineStr">
        <is>
          <t>Property and equipment, net</t>
        </is>
      </c>
      <c r="B10" s="5" t="n">
        <v>4438</v>
      </c>
      <c r="C10" s="5" t="n">
        <v>4391</v>
      </c>
    </row>
    <row r="11">
      <c r="A11" s="4" t="inlineStr">
        <is>
          <t>Goodwill</t>
        </is>
      </c>
      <c r="B11" s="5" t="n">
        <v>35430</v>
      </c>
      <c r="C11" s="5" t="n">
        <v>35430</v>
      </c>
    </row>
    <row r="12">
      <c r="A12" s="4" t="inlineStr">
        <is>
          <t>Tradename</t>
        </is>
      </c>
      <c r="B12" s="5" t="n">
        <v>18509</v>
      </c>
      <c r="C12" s="5" t="n">
        <v>18509</v>
      </c>
    </row>
    <row r="13">
      <c r="A13" s="4" t="inlineStr">
        <is>
          <t>Intangible assets, net</t>
        </is>
      </c>
      <c r="B13" s="5" t="n">
        <v>3256</v>
      </c>
      <c r="C13" s="5" t="n">
        <v>3090</v>
      </c>
    </row>
    <row r="14">
      <c r="A14" s="4" t="inlineStr">
        <is>
          <t>Lease right-of-use assets</t>
        </is>
      </c>
      <c r="B14" s="5" t="n">
        <v>30857</v>
      </c>
      <c r="C14" s="5" t="n">
        <v>32514</v>
      </c>
    </row>
    <row r="15">
      <c r="A15" s="4" t="inlineStr">
        <is>
          <t>Other noncurrent assets</t>
        </is>
      </c>
      <c r="B15" s="5" t="n">
        <v>5431</v>
      </c>
      <c r="C15" s="5" t="n">
        <v>4251</v>
      </c>
    </row>
    <row r="16">
      <c r="A16" s="4" t="inlineStr">
        <is>
          <t>Total assets</t>
        </is>
      </c>
      <c r="B16" s="5" t="n">
        <v>167376</v>
      </c>
      <c r="C16" s="5" t="n">
        <v>167204</v>
      </c>
    </row>
    <row r="17">
      <c r="A17" s="3" t="inlineStr">
        <is>
          <t>Current liabilities:</t>
        </is>
      </c>
      <c r="B17" s="4" t="inlineStr">
        <is>
          <t xml:space="preserve"> </t>
        </is>
      </c>
      <c r="C17" s="4" t="inlineStr">
        <is>
          <t xml:space="preserve"> </t>
        </is>
      </c>
    </row>
    <row r="18">
      <c r="A18" s="4" t="inlineStr">
        <is>
          <t>Accounts payable</t>
        </is>
      </c>
      <c r="B18" s="5" t="n">
        <v>8919</v>
      </c>
      <c r="C18" s="5" t="n">
        <v>5320</v>
      </c>
    </row>
    <row r="19">
      <c r="A19" s="4" t="inlineStr">
        <is>
          <t>Accrued expenses and other current liabilities</t>
        </is>
      </c>
      <c r="B19" s="5" t="n">
        <v>21203</v>
      </c>
      <c r="C19" s="5" t="n">
        <v>17976</v>
      </c>
    </row>
    <row r="20">
      <c r="A20" s="4" t="inlineStr">
        <is>
          <t>Returns reserve</t>
        </is>
      </c>
      <c r="B20" s="5" t="n">
        <v>15694</v>
      </c>
      <c r="C20" s="5" t="n">
        <v>9066</v>
      </c>
    </row>
    <row r="21">
      <c r="A21" s="4" t="inlineStr">
        <is>
          <t>Stored-value card liability</t>
        </is>
      </c>
      <c r="B21" s="5" t="n">
        <v>12669</v>
      </c>
      <c r="C21" s="5" t="n">
        <v>10828</v>
      </c>
    </row>
    <row r="22">
      <c r="A22" s="4" t="inlineStr">
        <is>
          <t>Lease liabilities, current</t>
        </is>
      </c>
      <c r="B22" s="5" t="n">
        <v>5419</v>
      </c>
      <c r="C22" s="5" t="n">
        <v>4456</v>
      </c>
    </row>
    <row r="23">
      <c r="A23" s="4" t="inlineStr">
        <is>
          <t>Total current liabilities</t>
        </is>
      </c>
      <c r="B23" s="5" t="n">
        <v>63904</v>
      </c>
      <c r="C23" s="5" t="n">
        <v>47646</v>
      </c>
    </row>
    <row r="24">
      <c r="A24" s="4" t="inlineStr">
        <is>
          <t>Revolving line of credit</t>
        </is>
      </c>
      <c r="B24" s="5" t="n">
        <v>11000</v>
      </c>
      <c r="C24" s="5" t="n">
        <v>25000</v>
      </c>
    </row>
    <row r="25">
      <c r="A25" s="4" t="inlineStr">
        <is>
          <t>Lease liabilities, noncurrent</t>
        </is>
      </c>
      <c r="B25" s="5" t="n">
        <v>26780</v>
      </c>
      <c r="C25" s="5" t="n">
        <v>29042</v>
      </c>
    </row>
    <row r="26">
      <c r="A26" s="4" t="inlineStr">
        <is>
          <t>Other noncurrent liabilities</t>
        </is>
      </c>
      <c r="B26" s="5" t="n">
        <v>956</v>
      </c>
      <c r="C26" s="5" t="n">
        <v>623</v>
      </c>
    </row>
    <row r="27">
      <c r="A27" s="4" t="inlineStr">
        <is>
          <t>Total liabilities</t>
        </is>
      </c>
      <c r="B27" s="5" t="n">
        <v>102640</v>
      </c>
      <c r="C27" s="5" t="n">
        <v>102311</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and no shares issued or outstanding</t>
        </is>
      </c>
      <c r="B30" s="4" t="inlineStr">
        <is>
          <t xml:space="preserve"> </t>
        </is>
      </c>
      <c r="C30" s="4" t="inlineStr">
        <is>
          <t xml:space="preserve"> </t>
        </is>
      </c>
    </row>
    <row r="31">
      <c r="A31" s="4" t="inlineStr">
        <is>
          <t>Common stock: $0.001 par value, 250,000,000 shares authorized; and 40,464,483 and 39,259,328 shares issued and outstanding as of October 1, 2023 and January 1, 2023, respectively</t>
        </is>
      </c>
      <c r="B31" s="5" t="n">
        <v>40</v>
      </c>
      <c r="C31" s="5" t="n">
        <v>39</v>
      </c>
    </row>
    <row r="32">
      <c r="A32" s="4" t="inlineStr">
        <is>
          <t>Additional paid-in capital</t>
        </is>
      </c>
      <c r="B32" s="5" t="n">
        <v>250671</v>
      </c>
      <c r="C32" s="5" t="n">
        <v>238725</v>
      </c>
    </row>
    <row r="33">
      <c r="A33" s="4" t="inlineStr">
        <is>
          <t>Accumulated deficit</t>
        </is>
      </c>
      <c r="B33" s="5" t="n">
        <v>-185975</v>
      </c>
      <c r="C33" s="5" t="n">
        <v>-173871</v>
      </c>
    </row>
    <row r="34">
      <c r="A34" s="4" t="inlineStr">
        <is>
          <t>Total stockholders' equity</t>
        </is>
      </c>
      <c r="B34" s="5" t="n">
        <v>64736</v>
      </c>
      <c r="C34" s="5" t="n">
        <v>64893</v>
      </c>
    </row>
    <row r="35">
      <c r="A35" s="4" t="inlineStr">
        <is>
          <t>Total liabilities and stockholders' equity</t>
        </is>
      </c>
      <c r="B35" s="6" t="n">
        <v>167376</v>
      </c>
      <c r="C35" s="6" t="n">
        <v>167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Oct. 01, 2023</t>
        </is>
      </c>
    </row>
    <row r="3">
      <c r="A3" s="3" t="inlineStr">
        <is>
          <t>Significant Accounting Policies</t>
        </is>
      </c>
      <c r="B3" s="4" t="inlineStr">
        <is>
          <t xml:space="preserve"> </t>
        </is>
      </c>
    </row>
    <row r="4">
      <c r="A4" s="4" t="inlineStr">
        <is>
          <t>Basis of Presentation and Fiscal Year</t>
        </is>
      </c>
      <c r="B4" s="4" t="inlineStr">
        <is>
          <t xml:space="preserve">Basis of Presentation and Fiscal Year The Company’s fiscal year consists of a 52-week or 53-week period ending on the Sunday nearest December 31. The fiscal years ending December 31, 2023 and ended January 1, 2023 consisted of 52-weeks.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1, 2023 and its results of operations for the thirteen and thirty-nine weeks ended October 1, 2023 and October 2, 2022 and its cash flows for the thirty-nine weeks ended October 1, 2023 and October 2, 2022. The results of operations for the thirty-nine weeks ended October 1, 2023 are not necessarily indicative of the results to be expected for the fiscal year ending December 31, 2023 or for any other future annual or interim period. The condensed consolidated balance sheet as of January 1, 2023 was derived from the Company’s audited consolidated financial statements, which are included in the Company’s Annual Report on Form 10-K as filed with the SEC on March 14, 2023. </t>
        </is>
      </c>
    </row>
    <row r="5">
      <c r="A5" s="4" t="inlineStr">
        <is>
          <t>Use of Estimates</t>
        </is>
      </c>
      <c r="B5" s="4" t="inlineStr">
        <is>
          <t>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Concentration of Credit Risks</t>
        </is>
      </c>
      <c r="B6" s="4" t="inlineStr">
        <is>
          <t>Concentration of Credit Risks Financial instruments that potentially subject the Company to concentrations of credit risk consist of cash, cash equivalents and restricted cash. At times, such amounts may exceed federally insured limits. The Company reduces credit risk by depositing its cash with a major credit-worthy financial institution within the United States. To date, the Company has not experienced any losses on its cash deposits. As of October 1, 2023 and January 1, 2023, a single wholesale customer represented 6% and 15%, respectively, of the Company’s accounts receivable balance. No customer accounted for greater than 10% of the Company’s net revenue during the thirteen and thirty-nine weeks ended October 1, 2023 and October 2, 2022.</t>
        </is>
      </c>
    </row>
    <row r="7">
      <c r="A7" s="4" t="inlineStr">
        <is>
          <t>Leases</t>
        </is>
      </c>
      <c r="B7" s="4" t="inlineStr">
        <is>
          <t>Leases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loss). Fixed and variable lease expense on operating leases is recognized within operating expenses in the condensed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t>
        </is>
      </c>
    </row>
    <row r="8">
      <c r="A8" s="4" t="inlineStr">
        <is>
          <t>Revenue Recognition</t>
        </is>
      </c>
      <c r="B8"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and thirty-nine weeks ended October 1, 2023 and October 2, 2022 was not material. ​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included in accrued expenses and other current liabilities during the thirteen and thirty-nine weeks ended October 1, 2023 and October 2, 2022 (in thousands): ​ ​ ​ ​ ​ ​ ​ ​ ​ ​ Deferred Stored-Value ​ Revenue Cards Balance as of January 1, 2023 ​ $ 69 ​ $ 10,828 Revenue recognized that was included in contract liability balance at the beginning of the period ​ (69) ​ (1,720) Increase due to cash received, excluding amounts recognized as revenue during the period ​ 122 ​ 2,022 Balance as of April 2, 2023 ​ ​ 122 ​ ​ 11,130 Revenue recognized that was included in contract liability balance at the beginning of the period ​ (122) ​ ​ (1,129) Increase due to cash received, excluding amounts recognized as revenue during the period ​ 98 ​ ​ 2,355 Balance as of July 2, 2023 ​ $ 98 ​ $ 12,356 Revenue recognized that was included in contract liability balance at the beginning of the period ​ (98) ​ ​ (631) Increase due to cash received, excluding amounts recognized as revenue during the period ​ 71 ​ ​ 944 Balance as of October 1, 2023 ​ $ 71 ​ $ 12,669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2,330) Increase due to cash received, excluding amounts recognized as revenue during the period ​ 101 ​ 3,140 Balance as of July 3, 2022 ​ ​ 101 ​ ​ 8,102 Revenue recognized that was included in contract liability balance at the beginning of the period ​ (101) ​ (3,568) Increase due to cash received, excluding amounts recognized as revenue during the period ​ 42 ​ 4,278 Balance as of October 2, 2022 ​ $ 42 ​ $ 8,812</t>
        </is>
      </c>
    </row>
    <row r="9">
      <c r="A9" s="4" t="inlineStr">
        <is>
          <t>Selling and Marketing Expenses</t>
        </is>
      </c>
      <c r="B9" s="4" t="inlineStr">
        <is>
          <t>Selling and Marketing Expenses Advertising costs included in selling and marketing expenses were $12.4 million and $14.8 million for the thirteen weeks ended , respectively, and $46.9 million and $52.0 million for the thirty-nine weeks ended , respectively.</t>
        </is>
      </c>
    </row>
    <row r="10">
      <c r="A10" s="4" t="inlineStr">
        <is>
          <t>Net income (loss) Per Share Attributable to Common Stockholders</t>
        </is>
      </c>
      <c r="B10" s="4" t="inlineStr">
        <is>
          <t>Net income (loss) Per Share Attributable to Common Stockholder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 ​ ​ Thirteen Weeks Ended ​ Thirty-Nine Weeks Ended ​ ​ October 1, 2023 October 2, 2022 ​ October 1, 2023 October 2, 2022 ​ Weighted average shares used to compute net income (loss) per share attributable to common stockholders – Basic ​ 40,103,152 ​ 38,711,915 ​ 39,672,938 ​ 38,448,656 ​ Dilutive securities: ​ ​ ​ ​ ​ ​ ​ ​ ​ Unvested restricted stock ​ — ​ 38,845 ​ — ​ 67,197 ​ Unvested restricted stock units (RSUs) ​ — ​ 61,330 ​ — ​ 79,745 ​ Special compensation awards ​ — ​ 86,326 ​ — ​ 103,512 ​ Weighted average shares used to compute net income (loss) per share attributable to common stockholders – Diluted ​ 40,103,152 ​ 38,898,416 ​ 39,672,938 ​ 38,699,110 ​ ​ The following securities were excluded from the computation of diluted net income (loss) per share attributable to common stockholders for the periods presented because including them would have been anti-dilutive (on an as-converted basis): ​ ​ ​ ​ ​ ​ ​ ​ ​ ​ ​ ​ ​ Thirteen Weeks Ended ​ Thirty-Nine Weeks Ended ​ ​ October 1, 2023 ​ October 2, 2022 ​ October 1, 2023 ​ October 2, 2022 ​ Stock options 161,397 ​ — ​ 161,397 ​ — ​ Unvested restricted stock ​ 36,167 ​ 322,793 ​ 36,167 ​ 322,793 ​ Unvested RSUs ​ 3,772,622 ​ 164,547 ​ 3,772,622 ​ 164,547 ​ Performance stock units ​ 1,811,571 ​ 1,151,584 ​ 1,811,571 ​ 918,593 ​ Employee stock purchase plan shares ​ 117,511 ​ 46,494 ​ 117,511 ​ 46,494 ​ 2023 stock-based bonus plan ​ 202,307 ​ — ​ 202,307 ​ — ​ Total 6,101,575 ​ 1,685,418 ​ 6,101,575 ​ 1,452,427 ​</t>
        </is>
      </c>
    </row>
    <row r="11">
      <c r="A11" s="4" t="inlineStr">
        <is>
          <t>Recently Adopted and Issued Accounting Pronouncements</t>
        </is>
      </c>
      <c r="B11" s="4" t="inlineStr">
        <is>
          <t xml:space="preserve">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June 2016, the FASB issued ASU 2016-13, Financial Instruments – Credit Losses (Topic 326): Measurement of Credit Losses on Financial Instruments,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fiscal years beginning after December 15, 2022. The Company adopted this guidance on January 2, 2023, and it did not have a material impact on its consolidated financial statements or disclosure requirements. Recently Issued Accounting Pronouncements There are no new recent accounting pronouncements that are expected to have a material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Oct. 01, 2023</t>
        </is>
      </c>
    </row>
    <row r="3">
      <c r="A3" s="3" t="inlineStr">
        <is>
          <t>Significant Accounting Policies</t>
        </is>
      </c>
      <c r="B3" s="4" t="inlineStr">
        <is>
          <t xml:space="preserve"> </t>
        </is>
      </c>
    </row>
    <row r="4">
      <c r="A4" s="4" t="inlineStr">
        <is>
          <t>Summary of significant changes in contract liabilities balances</t>
        </is>
      </c>
      <c r="B4" s="4" t="inlineStr">
        <is>
          <t>The following table summarizes the significant changes in the contract liabilities balances included in accrued expenses and other current liabilities during the thirteen and thirty-nine weeks ended October 1, 2023 and October 2, 2022 (in thousands): ​ ​ ​ ​ ​ ​ ​ ​ ​ ​ Deferred Stored-Value ​ Revenue Cards Balance as of January 1, 2023 ​ $ 69 ​ $ 10,828 Revenue recognized that was included in contract liability balance at the beginning of the period ​ (69) ​ (1,720) Increase due to cash received, excluding amounts recognized as revenue during the period ​ 122 ​ 2,022 Balance as of April 2, 2023 ​ ​ 122 ​ ​ 11,130 Revenue recognized that was included in contract liability balance at the beginning of the period ​ (122) ​ ​ (1,129) Increase due to cash received, excluding amounts recognized as revenue during the period ​ 98 ​ ​ 2,355 Balance as of July 2, 2023 ​ $ 98 ​ $ 12,356 Revenue recognized that was included in contract liability balance at the beginning of the period ​ (98) ​ ​ (631) Increase due to cash received, excluding amounts recognized as revenue during the period ​ 71 ​ ​ 944 Balance as of October 1, 2023 ​ $ 71 ​ $ 12,669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2,330) Increase due to cash received, excluding amounts recognized as revenue during the period ​ 101 ​ 3,140 Balance as of July 3, 2022 ​ ​ 101 ​ ​ 8,102 Revenue recognized that was included in contract liability balance at the beginning of the period ​ (101) ​ (3,568) Increase due to cash received, excluding amounts recognized as revenue during the period ​ 42 ​ 4,278 Balance as of October 2, 2022 ​ $ 42 ​ $ 8,812</t>
        </is>
      </c>
    </row>
    <row r="5">
      <c r="A5" s="4" t="inlineStr">
        <is>
          <t>Schedule of basic and diluted weighted average shares used to compute net (loss) income per share</t>
        </is>
      </c>
      <c r="B5" s="4" t="inlineStr">
        <is>
          <t>​ ​ ​ ​ ​ ​ ​ ​ ​ ​ ​ ​ ​ Thirteen Weeks Ended ​ Thirty-Nine Weeks Ended ​ ​ October 1, 2023 October 2, 2022 ​ October 1, 2023 October 2, 2022 ​ Weighted average shares used to compute net income (loss) per share attributable to common stockholders – Basic ​ 40,103,152 ​ 38,711,915 ​ 39,672,938 ​ 38,448,656 ​ Dilutive securities: ​ ​ ​ ​ ​ ​ ​ ​ ​ Unvested restricted stock ​ — ​ 38,845 ​ — ​ 67,197 ​ Unvested restricted stock units (RSUs) ​ — ​ 61,330 ​ — ​ 79,745 ​ Special compensation awards ​ — ​ 86,326 ​ — ​ 103,512 ​ Weighted average shares used to compute net income (loss) per share attributable to common stockholders – Diluted ​ 40,103,152 ​ 38,898,416 ​ 39,672,938 ​ 38,699,110 ​</t>
        </is>
      </c>
    </row>
    <row r="6">
      <c r="A6" s="4" t="inlineStr">
        <is>
          <t>Schedule of securities that were excluded from computation of diluted net (loss) income per share</t>
        </is>
      </c>
      <c r="B6" s="4" t="inlineStr">
        <is>
          <t>​ ​ ​ ​ ​ ​ ​ ​ ​ ​ ​ ​ ​ Thirteen Weeks Ended ​ Thirty-Nine Weeks Ended ​ ​ October 1, 2023 ​ October 2, 2022 ​ October 1, 2023 ​ October 2, 2022 ​ Stock options 161,397 ​ — ​ 161,397 ​ — ​ Unvested restricted stock ​ 36,167 ​ 322,793 ​ 36,167 ​ 322,793 ​ Unvested RSUs ​ 3,772,622 ​ 164,547 ​ 3,772,622 ​ 164,547 ​ Performance stock units ​ 1,811,571 ​ 1,151,584 ​ 1,811,571 ​ 918,593 ​ Employee stock purchase plan shares ​ 117,511 ​ 46,494 ​ 117,511 ​ 46,494 ​ 2023 stock-based bonus plan ​ 202,307 ​ — ​ 202,307 ​ — ​ Total 6,101,575 ​ 1,685,418 ​ 6,101,575 ​ 1,452,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Oct. 01, 2023</t>
        </is>
      </c>
    </row>
    <row r="3">
      <c r="A3" s="3" t="inlineStr">
        <is>
          <t>Balance Sheet Components</t>
        </is>
      </c>
      <c r="B3" s="4" t="inlineStr">
        <is>
          <t xml:space="preserve"> </t>
        </is>
      </c>
    </row>
    <row r="4">
      <c r="A4" s="4" t="inlineStr">
        <is>
          <t>Schedule of property and equipment, net</t>
        </is>
      </c>
      <c r="B4" s="4" t="inlineStr">
        <is>
          <t>Property and equipment, net consisted of the following (in thousands): ​ ​ ​ ​ ​ ​ ​ ​ ​ ​ ​ Estimated Useful Lives October 1, January 1, ​ ​ in Years ​ 2023 ​ 2023 Leasehold improvements ​ 3 – 9 ​ $ 4,075 ​ $ 3,802 Equipment ​ 3 – 7 ​ 3,019 ​ 2,659 Furniture and fixtures ​ 3 – 7 ​ 2,032 ​ 1,880 Construction in progress ​ ​ ​ 432 ​ 36 Total property and equipment ​ ​ ​ 9,558 ​ 8,377 Less: accumulated depreciation and amortization ​ ​ ​ (5,120) ​ ​ (3,986) Property and equipment, net ​ ​ ​ $ 4,438 ​ $ 4,391</t>
        </is>
      </c>
    </row>
    <row r="5">
      <c r="A5" s="4" t="inlineStr">
        <is>
          <t>Schedule of accrued expenses and other current liabilities</t>
        </is>
      </c>
      <c r="B5" s="4" t="inlineStr">
        <is>
          <t>Accrued expenses and other current liabilities consisted of the following (in thousands): ​ ​ ​ ​ ​ ​ ​ ​ ​ October 1, January 1, ​ ​ 2023 ​ 2023 Accrued compensation and benefits ​ $ 4,380 ​ $ 6,751 Accrued marketing ​ 4,371 ​ 3,206 Accrued inventory ​ 6,770 ​ 3,411 Other ​ 5,682 ​ 4,608 Accrued expenses and other current liabilities ​ $ 21,203 ​ $ 17,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1, 2023</t>
        </is>
      </c>
    </row>
    <row r="3">
      <c r="A3" s="3" t="inlineStr">
        <is>
          <t>Leases</t>
        </is>
      </c>
      <c r="B3" s="4" t="inlineStr">
        <is>
          <t xml:space="preserve"> </t>
        </is>
      </c>
    </row>
    <row r="4">
      <c r="A4" s="4" t="inlineStr">
        <is>
          <t>Schedule of future minimum lease payments for the Company's operating and financing lease</t>
        </is>
      </c>
      <c r="B4" s="4" t="inlineStr">
        <is>
          <t>As of October 1, 2023, the future minimum lease payments for the Company’s operating and finance leases for each of the fiscal years were as follows (in thousands): ​ ​ ​ ​ ​ ​ ​ ​ ​ ​ ​ Fiscal Year: ​ Operating Leases ​ Finance Leases ​ Total 2023 (remaining three months) ​ $ 1,307 ​ $ 575 ​ $ 1,882 2024 ​ 5,627 ​ ​ 1,504 ​ ​ 7,131 2025 ​ 6,263 ​ ​ 1,504 ​ ​ 7,767 2026 ​ 4,970 ​ ​ 252 ​ ​ 5,222 2027 ​ 5,138 ​ ​ 73 ​ ​ 5,211 Thereafter ​ ​ 11,632 ​ ​ 8 ​ ​ 11,640 Total undiscounted lease payment ​ ​ 34,937 ​ ​ 3,916 ​ ​ 38,853 Present value adjustment ​ ​ (6,473) ​ ​ (181) ​ ​ (6,654) Total lease liabilities ​ ​ 28,464 ​ ​ 3,735 ​ ​ 32,199 Less: lease liabilities, current ​ ​ (3,779) ​ ​ (1,640) ​ ​ (5,419) Lease liabilities, noncurrent ​ $ 24,685 ​ $ 2,095 ​ $ 26,780</t>
        </is>
      </c>
    </row>
    <row r="5">
      <c r="A5" s="4" t="inlineStr">
        <is>
          <t>Schedule of supplemental disclosure of lease costs and other information</t>
        </is>
      </c>
      <c r="B5" s="4" t="inlineStr">
        <is>
          <t>The following information represents supplemental disclosure of lease costs, components of the statement of cash flows related to operating and finance leases and components of right-of-use assets (in thousands): ​ ​ ​ ​ ​ ​ ​ ​ ​ ​ ​ ​ ​ Thirteen Weeks Ended ​ ​ Thirty-Nine Weeks Ended ​ ​ October 1, ​ ​ October 1, ​ ​ 2023 ​ ​ 2023 Finance lease cost ​ ​ ​ ​ ​ Amortization of ROU assets $ 364 ​ $ 1,012 Interest on lease liabilities ​ 35 ​ ​ 96 Operating lease cost ​ 1,403 ​ ​ 4,099 Short-term lease cost ​ — ​ ​ 12 Variable lease cost ​ 212 ​ ​ 638 Total lease cost $ 2,014 ​ $ 5,857 ​ ​ ​ ​ ​ ​ Lease cost included in cost of revenue $ 1,645 ​ $ 4,656 Lease cost included in general and administrative expenses $ 369 ​ $ 1,201 ​ ​ ​ ​ ​ ​ Weighted-average remaining lease term - finance leases ​ 33 months ​ ​ 33 months Weighted-average remaining lease term - operating leases ​ 77 months ​ ​ 77 months Weighted-average discount rate - finance leases ​ 3.63% ​ ​ 3.63% Weighted-average discount rate - operating leases ​ 6.49% ​ ​ 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Tables)</t>
        </is>
      </c>
      <c r="B1" s="2" t="inlineStr">
        <is>
          <t>9 Months Ended</t>
        </is>
      </c>
    </row>
    <row r="2">
      <c r="B2" s="2" t="inlineStr">
        <is>
          <t>Oct. 01, 2023</t>
        </is>
      </c>
    </row>
    <row r="3">
      <c r="A3" s="3" t="inlineStr">
        <is>
          <t>Equity-Based Compensation</t>
        </is>
      </c>
      <c r="B3" s="4" t="inlineStr">
        <is>
          <t xml:space="preserve"> </t>
        </is>
      </c>
    </row>
    <row r="4">
      <c r="A4" s="4" t="inlineStr">
        <is>
          <t>Schedule of estimate fair value of purchase rights under ESPP</t>
        </is>
      </c>
      <c r="B4" s="4" t="inlineStr">
        <is>
          <t>​ ​ ​ ​ ​ ​ Expected term (in years) ​ ​ 0.50 to 1.00 ​ Expected volatility ​ ​ 93.84 to 99.95 % Risk-free interest rate ​ ​ 5.44 to 5.61 % Dividend yield ​ ​ - ​ Weighted average fair value per share of ESPP awards granted ​ $ 0.60 to 0.98 ​</t>
        </is>
      </c>
    </row>
    <row r="5">
      <c r="A5" s="4" t="inlineStr">
        <is>
          <t>Summary of stock option activity</t>
        </is>
      </c>
      <c r="B5" s="4" t="inlineStr">
        <is>
          <t>A summary of stock option activity is as follows (in thousands, except per share amounts and years): ​ ​ ​ ​ ​ ​ ​ ​ ​ ​ ​ ​ ​ ​ ​ Weighted- ​ Weighted- ​ ​ ​ ​ ​ ​ ​ Average ​ Average ​ ​ ​ ​ ​ ​ Exercise Remaining Aggregate ​ Options ​ Price per ​ Contractual ​ Intrinsic ​ ​ Outstanding ​ Option ​ Life (years) ​ Value Balance as of January 1, 2023 ​ 322,793 ​ $ 11.35 ​ 8.29 ​ ​ ​ Granted — ​ ​ — — ​ ​ ​ Forfeited ​ (161,396) ​ $ (11.35) ​ — ​ ​ ​ Outstanding as of October 1, 2023 161,397 ​ $ 11.35 7.54 ​ ​ ​ Exercisable as of October 1, 2023 161,397 ​ $ 11.35 7.54 ​ $ — Vested and expected to vest as of October 1, 2023 161,397 ​ $ 11.35 7.54 ​ $ — ​ ​ ​ ​ ​ ​ ​ ​ ​ ​ ​</t>
        </is>
      </c>
    </row>
    <row r="6">
      <c r="A6" s="4" t="inlineStr">
        <is>
          <t>Summary of restricted stock and restricted stock units</t>
        </is>
      </c>
      <c r="B6" s="4" t="inlineStr">
        <is>
          <t>​ ​ ​ ​ ​ ​ ​ ​ ​ Unvested ​ Weighted- ​ ​ Restricted ​ Average Fair ​ Stock Value per Share Balance at January 1, 2023 78,303 ​ $ 5.38 Restricted stock granted ​ — ​ ​ — Restricted stock vested (37,506) ​ 4.39 Restricted stock forfeited (4,630) ​ 4.27 Balance at October 1, 2023 36,167 ​ $ 4.54 ​ ​ ​ ​ ​ ​ ​ ​ ​ ​ ​ Weighted- ​ ​ Unvested ​ Average Fair ​ ​ RSUs ​ Value per Share Balance at January 1, 2023 ​ 1,336,674 ​ $ 8.94 RSUs granted ​ 4,172,279 ​ ​ 2.67 RSUs vested ​ (1,631,508) ​ ​ 5.68 RSUs forfeited ​ (104,823) ​ 5.70 Balance at October 1, 2023 ​ 3,772,622 ​ $ 3.51</t>
        </is>
      </c>
    </row>
    <row r="7">
      <c r="A7" s="4" t="inlineStr">
        <is>
          <t>Summary of performance stock units</t>
        </is>
      </c>
      <c r="B7" s="4" t="inlineStr">
        <is>
          <t>​ ​ ​ ​ ​ ​ ​ ​ ​ ​ ​ Weighted- ​ ​ Unvested ​ Average Fair ​ ​ PSUs ​ Value per Share Balance at January 1, 2023 ​ — ​ $ — PSUs granted ​ 1,811,571 ​ ​ 2.65 PSUs vested ​ — ​ ​ — PSUs forfeited ​ — ​ — Balance at October 1, 2023 ​ 1,811,571 ​ $ 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Oct. 01, 2023</t>
        </is>
      </c>
    </row>
    <row r="3">
      <c r="A3" s="3" t="inlineStr">
        <is>
          <t>Income Taxes</t>
        </is>
      </c>
      <c r="B3" s="4" t="inlineStr">
        <is>
          <t xml:space="preserve"> </t>
        </is>
      </c>
    </row>
    <row r="4">
      <c r="A4" s="4" t="inlineStr">
        <is>
          <t>Schedule of components of provision (benefit) for income taxes</t>
        </is>
      </c>
      <c r="B4" s="4" t="inlineStr">
        <is>
          <t>All of the Company’s income (loss) before income taxes is from the United States. The following table presents the components of the provision (benefit) for income taxes (in thousands): ​ ​ ​ ​ ​ ​ ​ ​ ​ ​ ​ Thirteen Weeks Ended ​ ​ ​ October 1, ​ October 2, ​ 2023 2022 Income (loss) before provision (benefit) for income taxes ​ $ (5,047) ​ $ 251 ​ Provision (benefit) for income taxes ​ (1,158) ​ (678) ​ Effective tax rate ​ 22.9 % (270.1) % ​ ​ ​ ​ ​ ​ ​ ​ ​ ​ ​ Thirty-Nine Weeks Ended ​ ​ ​ October 1, ​ October 2, ​ ​ 2023 ​ 2022 ​ Income (loss) before provision for income taxes ​ $ (13,096) ​ $ 14,149 ​ Provision (benefit) for income taxes ​ (992) ​ 5,178 ​ Effective tax rate ​ 7.6 % 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Organization and Liquidity (Details) - USD ($) $ in Thousands</t>
        </is>
      </c>
      <c r="B1" s="2" t="inlineStr">
        <is>
          <t>Oct. 01, 2023</t>
        </is>
      </c>
      <c r="C1" s="2" t="inlineStr">
        <is>
          <t>Jan. 01, 2023</t>
        </is>
      </c>
      <c r="D1" s="2" t="inlineStr">
        <is>
          <t>Oct. 02, 2022</t>
        </is>
      </c>
      <c r="E1" s="2" t="inlineStr">
        <is>
          <t>Nov. 30, 2021</t>
        </is>
      </c>
      <c r="F1" s="2" t="inlineStr">
        <is>
          <t>Dec. 31, 2014</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quired percentage of outstanding common stock of subsidiary by LP</t>
        </is>
      </c>
      <c r="B3" s="4" t="inlineStr">
        <is>
          <t xml:space="preserve"> </t>
        </is>
      </c>
      <c r="C3" s="4" t="inlineStr">
        <is>
          <t xml:space="preserve"> </t>
        </is>
      </c>
      <c r="D3" s="4" t="inlineStr">
        <is>
          <t xml:space="preserve"> </t>
        </is>
      </c>
      <c r="E3" s="4" t="inlineStr">
        <is>
          <t xml:space="preserve"> </t>
        </is>
      </c>
      <c r="F3" s="9" t="n">
        <v>1</v>
      </c>
    </row>
    <row r="4">
      <c r="A4" s="4" t="inlineStr">
        <is>
          <t>Cash and cash equivalents</t>
        </is>
      </c>
      <c r="B4" s="6" t="n">
        <v>12866</v>
      </c>
      <c r="C4" s="6" t="n">
        <v>10219</v>
      </c>
      <c r="D4" s="6" t="n">
        <v>12465</v>
      </c>
      <c r="E4" s="4" t="inlineStr">
        <is>
          <t xml:space="preserve"> </t>
        </is>
      </c>
      <c r="F4" s="4" t="inlineStr">
        <is>
          <t xml:space="preserve"> </t>
        </is>
      </c>
    </row>
    <row r="5">
      <c r="A5" s="4" t="inlineStr">
        <is>
          <t>Revolving line of credit</t>
        </is>
      </c>
      <c r="B5" s="5" t="n">
        <v>11000</v>
      </c>
      <c r="C5" s="6" t="n">
        <v>25000</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line of credit</t>
        </is>
      </c>
      <c r="B8" s="5" t="n">
        <v>11000</v>
      </c>
      <c r="C8" s="4" t="inlineStr">
        <is>
          <t xml:space="preserve"> </t>
        </is>
      </c>
      <c r="D8" s="4" t="inlineStr">
        <is>
          <t xml:space="preserve"> </t>
        </is>
      </c>
      <c r="E8" s="4" t="inlineStr">
        <is>
          <t xml:space="preserve"> </t>
        </is>
      </c>
      <c r="F8" s="4" t="inlineStr">
        <is>
          <t xml:space="preserve"> </t>
        </is>
      </c>
    </row>
    <row r="9">
      <c r="A9" s="4" t="inlineStr">
        <is>
          <t>Principal amount of credit facility</t>
        </is>
      </c>
      <c r="B9" s="6" t="n">
        <v>38700</v>
      </c>
      <c r="C9" s="4" t="inlineStr">
        <is>
          <t xml:space="preserve"> </t>
        </is>
      </c>
      <c r="D9" s="4" t="inlineStr">
        <is>
          <t xml:space="preserve"> </t>
        </is>
      </c>
      <c r="E9" s="6" t="n">
        <v>50000</v>
      </c>
      <c r="F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Concentration of Credit Risks (Details) - Customer concentration risk - customer</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Jan. 01, 2023</t>
        </is>
      </c>
    </row>
    <row r="3">
      <c r="A3" s="4" t="inlineStr">
        <is>
          <t>Accounts receivable | Single wholesale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06</v>
      </c>
      <c r="E5" s="4" t="inlineStr">
        <is>
          <t xml:space="preserve"> </t>
        </is>
      </c>
      <c r="F5" s="9" t="n">
        <v>0.15</v>
      </c>
    </row>
    <row r="6">
      <c r="A6" s="4" t="inlineStr">
        <is>
          <t>Revenue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9" t="n">
        <v>0.1</v>
      </c>
      <c r="D8" s="9" t="n">
        <v>0.1</v>
      </c>
      <c r="E8" s="9" t="n">
        <v>0.1</v>
      </c>
      <c r="F8" s="4" t="inlineStr">
        <is>
          <t xml:space="preserve"> </t>
        </is>
      </c>
    </row>
    <row r="9">
      <c r="A9" s="4" t="inlineStr">
        <is>
          <t>Number of customers</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Significant Accounting Policies - Revenue Recognition (Details) $ in Thousands</t>
        </is>
      </c>
      <c r="B1" s="2" t="inlineStr">
        <is>
          <t>3 Months Ended</t>
        </is>
      </c>
      <c r="H1" s="2" t="inlineStr">
        <is>
          <t>9 Months Ended</t>
        </is>
      </c>
    </row>
    <row r="2">
      <c r="B2" s="2" t="inlineStr">
        <is>
          <t>Oct. 01, 2023 USD ($) item</t>
        </is>
      </c>
      <c r="C2" s="2" t="inlineStr">
        <is>
          <t>Jul. 02, 2023 USD ($)</t>
        </is>
      </c>
      <c r="D2" s="2" t="inlineStr">
        <is>
          <t>Apr. 02, 2023 USD ($)</t>
        </is>
      </c>
      <c r="E2" s="2" t="inlineStr">
        <is>
          <t>Oct. 02, 2022 USD ($)</t>
        </is>
      </c>
      <c r="F2" s="2" t="inlineStr">
        <is>
          <t>Jul. 03, 2022 USD ($)</t>
        </is>
      </c>
      <c r="G2" s="2" t="inlineStr">
        <is>
          <t>Apr. 03, 2022 USD ($)</t>
        </is>
      </c>
      <c r="H2" s="2" t="inlineStr">
        <is>
          <t>Oct. 01, 2023 USD ($) item</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rformance obligation | item</t>
        </is>
      </c>
      <c r="B4" s="5" t="n">
        <v>1</v>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Practical exped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ue</t>
        </is>
      </c>
    </row>
    <row r="6">
      <c r="A6" s="4" t="inlineStr">
        <is>
          <t>Number of contractual liabilities | item</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du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6 months</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s in the contract liabilities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6" t="n">
        <v>98</v>
      </c>
      <c r="C12" s="6" t="n">
        <v>122</v>
      </c>
      <c r="D12" s="6" t="n">
        <v>69</v>
      </c>
      <c r="E12" s="6" t="n">
        <v>101</v>
      </c>
      <c r="F12" s="6" t="n">
        <v>315</v>
      </c>
      <c r="G12" s="6" t="n">
        <v>145</v>
      </c>
      <c r="H12" s="6" t="n">
        <v>69</v>
      </c>
    </row>
    <row r="13">
      <c r="A13" s="4" t="inlineStr">
        <is>
          <t>Revenue recognized that was included in contract liability balance at the beginning of the period</t>
        </is>
      </c>
      <c r="B13" s="5" t="n">
        <v>-98</v>
      </c>
      <c r="C13" s="5" t="n">
        <v>-122</v>
      </c>
      <c r="D13" s="5" t="n">
        <v>-69</v>
      </c>
      <c r="E13" s="5" t="n">
        <v>-101</v>
      </c>
      <c r="F13" s="5" t="n">
        <v>-315</v>
      </c>
      <c r="G13" s="5" t="n">
        <v>-145</v>
      </c>
      <c r="H13" s="4" t="inlineStr">
        <is>
          <t xml:space="preserve"> </t>
        </is>
      </c>
    </row>
    <row r="14">
      <c r="A14" s="4" t="inlineStr">
        <is>
          <t>Increase due to cash received, excluding amounts recognized as revenue during the period</t>
        </is>
      </c>
      <c r="B14" s="5" t="n">
        <v>71</v>
      </c>
      <c r="C14" s="5" t="n">
        <v>98</v>
      </c>
      <c r="D14" s="5" t="n">
        <v>122</v>
      </c>
      <c r="E14" s="5" t="n">
        <v>42</v>
      </c>
      <c r="F14" s="5" t="n">
        <v>101</v>
      </c>
      <c r="G14" s="5" t="n">
        <v>315</v>
      </c>
      <c r="H14" s="4" t="inlineStr">
        <is>
          <t xml:space="preserve"> </t>
        </is>
      </c>
    </row>
    <row r="15">
      <c r="A15" s="4" t="inlineStr">
        <is>
          <t>Ending Balance</t>
        </is>
      </c>
      <c r="B15" s="5" t="n">
        <v>71</v>
      </c>
      <c r="C15" s="5" t="n">
        <v>98</v>
      </c>
      <c r="D15" s="5" t="n">
        <v>122</v>
      </c>
      <c r="E15" s="5" t="n">
        <v>42</v>
      </c>
      <c r="F15" s="5" t="n">
        <v>101</v>
      </c>
      <c r="G15" s="5" t="n">
        <v>315</v>
      </c>
      <c r="H15" s="5" t="n">
        <v>71</v>
      </c>
    </row>
    <row r="16">
      <c r="A16" s="4" t="inlineStr">
        <is>
          <t>Stored-Value C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s in the contract liabilities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5" t="n">
        <v>12356</v>
      </c>
      <c r="C18" s="5" t="n">
        <v>11130</v>
      </c>
      <c r="D18" s="5" t="n">
        <v>10828</v>
      </c>
      <c r="E18" s="5" t="n">
        <v>8102</v>
      </c>
      <c r="F18" s="5" t="n">
        <v>7292</v>
      </c>
      <c r="G18" s="5" t="n">
        <v>7240</v>
      </c>
      <c r="H18" s="5" t="n">
        <v>10828</v>
      </c>
    </row>
    <row r="19">
      <c r="A19" s="4" t="inlineStr">
        <is>
          <t>Revenue recognized that was included in contract liability balance at the beginning of the period</t>
        </is>
      </c>
      <c r="B19" s="5" t="n">
        <v>-631</v>
      </c>
      <c r="C19" s="5" t="n">
        <v>-1129</v>
      </c>
      <c r="D19" s="5" t="n">
        <v>-1720</v>
      </c>
      <c r="E19" s="5" t="n">
        <v>-3568</v>
      </c>
      <c r="F19" s="5" t="n">
        <v>-2330</v>
      </c>
      <c r="G19" s="5" t="n">
        <v>-1786</v>
      </c>
      <c r="H19" s="4" t="inlineStr">
        <is>
          <t xml:space="preserve"> </t>
        </is>
      </c>
    </row>
    <row r="20">
      <c r="A20" s="4" t="inlineStr">
        <is>
          <t>Increase due to cash received, excluding amounts recognized as revenue during the period</t>
        </is>
      </c>
      <c r="B20" s="5" t="n">
        <v>944</v>
      </c>
      <c r="C20" s="5" t="n">
        <v>2355</v>
      </c>
      <c r="D20" s="5" t="n">
        <v>2022</v>
      </c>
      <c r="E20" s="5" t="n">
        <v>4278</v>
      </c>
      <c r="F20" s="5" t="n">
        <v>3140</v>
      </c>
      <c r="G20" s="5" t="n">
        <v>1838</v>
      </c>
      <c r="H20" s="4" t="inlineStr">
        <is>
          <t xml:space="preserve"> </t>
        </is>
      </c>
    </row>
    <row r="21">
      <c r="A21" s="4" t="inlineStr">
        <is>
          <t>Ending Balance</t>
        </is>
      </c>
      <c r="B21" s="6" t="n">
        <v>12669</v>
      </c>
      <c r="C21" s="6" t="n">
        <v>12356</v>
      </c>
      <c r="D21" s="6" t="n">
        <v>11130</v>
      </c>
      <c r="E21" s="6" t="n">
        <v>8812</v>
      </c>
      <c r="F21" s="6" t="n">
        <v>8102</v>
      </c>
      <c r="G21" s="6" t="n">
        <v>7292</v>
      </c>
      <c r="H21" s="6" t="n">
        <v>12669</v>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elling and Marketing Expens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Selling and Marketing Expense.</t>
        </is>
      </c>
      <c r="B3" s="4" t="inlineStr">
        <is>
          <t xml:space="preserve"> </t>
        </is>
      </c>
      <c r="C3" s="4" t="inlineStr">
        <is>
          <t xml:space="preserve"> </t>
        </is>
      </c>
      <c r="D3" s="4" t="inlineStr">
        <is>
          <t xml:space="preserve"> </t>
        </is>
      </c>
      <c r="E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row>
    <row r="5">
      <c r="A5" s="4" t="inlineStr">
        <is>
          <t>Advertising costs</t>
        </is>
      </c>
      <c r="B5" s="10" t="n">
        <v>12.4</v>
      </c>
      <c r="C5" s="10" t="n">
        <v>14.8</v>
      </c>
      <c r="D5" s="10" t="n">
        <v>46.9</v>
      </c>
      <c r="E5" s="6" t="n">
        <v>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3</t>
        </is>
      </c>
      <c r="C1" s="2" t="inlineStr">
        <is>
          <t>Jan. 0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40464483</v>
      </c>
      <c r="C9" s="5" t="n">
        <v>39259328</v>
      </c>
    </row>
    <row r="10">
      <c r="A10" s="4" t="inlineStr">
        <is>
          <t>Common stock, shares outstanding</t>
        </is>
      </c>
      <c r="B10" s="5" t="n">
        <v>40464483</v>
      </c>
      <c r="C10" s="5" t="n">
        <v>39259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Weighted Average Shares (Details) - share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arnings Per Share, Basic,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Weighted average shares used to compute net income (loss) per share attributable to common stockholders - Basic</t>
        </is>
      </c>
      <c r="B4" s="5" t="n">
        <v>40103152</v>
      </c>
      <c r="C4" s="5" t="n">
        <v>38711915</v>
      </c>
      <c r="D4" s="5" t="n">
        <v>39672938</v>
      </c>
      <c r="E4" s="5" t="n">
        <v>38448656</v>
      </c>
    </row>
    <row r="5">
      <c r="A5" s="3" t="inlineStr">
        <is>
          <t>Dilutive securities:</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income (loss) per share attributable to common stockholders - Diluted</t>
        </is>
      </c>
      <c r="B6" s="5" t="n">
        <v>40103152</v>
      </c>
      <c r="C6" s="5" t="n">
        <v>38898416</v>
      </c>
      <c r="D6" s="5" t="n">
        <v>39672938</v>
      </c>
      <c r="E6" s="5" t="n">
        <v>38699110</v>
      </c>
    </row>
    <row r="7">
      <c r="A7" s="4" t="inlineStr">
        <is>
          <t>Unvested restricted stock</t>
        </is>
      </c>
      <c r="B7" s="4" t="inlineStr">
        <is>
          <t xml:space="preserve"> </t>
        </is>
      </c>
      <c r="C7" s="4" t="inlineStr">
        <is>
          <t xml:space="preserve"> </t>
        </is>
      </c>
      <c r="D7" s="4" t="inlineStr">
        <is>
          <t xml:space="preserve"> </t>
        </is>
      </c>
      <c r="E7" s="4" t="inlineStr">
        <is>
          <t xml:space="preserve"> </t>
        </is>
      </c>
    </row>
    <row r="8">
      <c r="A8" s="3" t="inlineStr">
        <is>
          <t>Dilutive securities:</t>
        </is>
      </c>
      <c r="B8" s="4" t="inlineStr">
        <is>
          <t xml:space="preserve"> </t>
        </is>
      </c>
      <c r="C8" s="4" t="inlineStr">
        <is>
          <t xml:space="preserve"> </t>
        </is>
      </c>
      <c r="D8" s="4" t="inlineStr">
        <is>
          <t xml:space="preserve"> </t>
        </is>
      </c>
      <c r="E8" s="4" t="inlineStr">
        <is>
          <t xml:space="preserve"> </t>
        </is>
      </c>
    </row>
    <row r="9">
      <c r="A9" s="4" t="inlineStr">
        <is>
          <t>Dilutive securities</t>
        </is>
      </c>
      <c r="B9" s="4" t="inlineStr">
        <is>
          <t xml:space="preserve"> </t>
        </is>
      </c>
      <c r="C9" s="5" t="n">
        <v>38845</v>
      </c>
      <c r="D9" s="4" t="inlineStr">
        <is>
          <t xml:space="preserve"> </t>
        </is>
      </c>
      <c r="E9" s="5" t="n">
        <v>67197</v>
      </c>
    </row>
    <row r="10">
      <c r="A10" s="4" t="inlineStr">
        <is>
          <t>Unvested RSUs</t>
        </is>
      </c>
      <c r="B10" s="4" t="inlineStr">
        <is>
          <t xml:space="preserve"> </t>
        </is>
      </c>
      <c r="C10" s="4" t="inlineStr">
        <is>
          <t xml:space="preserve"> </t>
        </is>
      </c>
      <c r="D10" s="4" t="inlineStr">
        <is>
          <t xml:space="preserve"> </t>
        </is>
      </c>
      <c r="E10" s="4" t="inlineStr">
        <is>
          <t xml:space="preserve"> </t>
        </is>
      </c>
    </row>
    <row r="11">
      <c r="A11" s="3" t="inlineStr">
        <is>
          <t>Dilutive securities:</t>
        </is>
      </c>
      <c r="B11" s="4" t="inlineStr">
        <is>
          <t xml:space="preserve"> </t>
        </is>
      </c>
      <c r="C11" s="4" t="inlineStr">
        <is>
          <t xml:space="preserve"> </t>
        </is>
      </c>
      <c r="D11" s="4" t="inlineStr">
        <is>
          <t xml:space="preserve"> </t>
        </is>
      </c>
      <c r="E11" s="4" t="inlineStr">
        <is>
          <t xml:space="preserve"> </t>
        </is>
      </c>
    </row>
    <row r="12">
      <c r="A12" s="4" t="inlineStr">
        <is>
          <t>Dilutive securities</t>
        </is>
      </c>
      <c r="B12" s="4" t="inlineStr">
        <is>
          <t xml:space="preserve"> </t>
        </is>
      </c>
      <c r="C12" s="5" t="n">
        <v>61330</v>
      </c>
      <c r="D12" s="4" t="inlineStr">
        <is>
          <t xml:space="preserve"> </t>
        </is>
      </c>
      <c r="E12" s="5" t="n">
        <v>79745</v>
      </c>
    </row>
    <row r="13">
      <c r="A13" s="4" t="inlineStr">
        <is>
          <t>Special compensation awards</t>
        </is>
      </c>
      <c r="B13" s="4" t="inlineStr">
        <is>
          <t xml:space="preserve"> </t>
        </is>
      </c>
      <c r="C13" s="4" t="inlineStr">
        <is>
          <t xml:space="preserve"> </t>
        </is>
      </c>
      <c r="D13" s="4" t="inlineStr">
        <is>
          <t xml:space="preserve"> </t>
        </is>
      </c>
      <c r="E13" s="4" t="inlineStr">
        <is>
          <t xml:space="preserve"> </t>
        </is>
      </c>
    </row>
    <row r="14">
      <c r="A14" s="3" t="inlineStr">
        <is>
          <t>Dilutive securities:</t>
        </is>
      </c>
      <c r="B14" s="4" t="inlineStr">
        <is>
          <t xml:space="preserve"> </t>
        </is>
      </c>
      <c r="C14" s="4" t="inlineStr">
        <is>
          <t xml:space="preserve"> </t>
        </is>
      </c>
      <c r="D14" s="4" t="inlineStr">
        <is>
          <t xml:space="preserve"> </t>
        </is>
      </c>
      <c r="E14" s="4" t="inlineStr">
        <is>
          <t xml:space="preserve"> </t>
        </is>
      </c>
    </row>
    <row r="15">
      <c r="A15" s="4" t="inlineStr">
        <is>
          <t>Dilutive securities</t>
        </is>
      </c>
      <c r="B15" s="4" t="inlineStr">
        <is>
          <t xml:space="preserve"> </t>
        </is>
      </c>
      <c r="C15" s="5" t="n">
        <v>86326</v>
      </c>
      <c r="D15" s="4" t="inlineStr">
        <is>
          <t xml:space="preserve"> </t>
        </is>
      </c>
      <c r="E15" s="5" t="n">
        <v>1035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 Anti-dilutive Securities (Details) - share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t>
        </is>
      </c>
      <c r="B4" s="5" t="n">
        <v>6101575</v>
      </c>
      <c r="C4" s="5" t="n">
        <v>1685418</v>
      </c>
      <c r="D4" s="5" t="n">
        <v>6101575</v>
      </c>
      <c r="E4" s="5" t="n">
        <v>145242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t>
        </is>
      </c>
      <c r="B7" s="5" t="n">
        <v>161397</v>
      </c>
      <c r="C7" s="4" t="inlineStr">
        <is>
          <t xml:space="preserve"> </t>
        </is>
      </c>
      <c r="D7" s="5" t="n">
        <v>161397</v>
      </c>
      <c r="E7" s="4" t="inlineStr">
        <is>
          <t xml:space="preserve"> </t>
        </is>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t>
        </is>
      </c>
      <c r="B10" s="5" t="n">
        <v>36167</v>
      </c>
      <c r="C10" s="5" t="n">
        <v>322793</v>
      </c>
      <c r="D10" s="5" t="n">
        <v>36167</v>
      </c>
      <c r="E10" s="5" t="n">
        <v>322793</v>
      </c>
    </row>
    <row r="11">
      <c r="A11" s="4" t="inlineStr">
        <is>
          <t>Unvested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t>
        </is>
      </c>
      <c r="B13" s="5" t="n">
        <v>3772622</v>
      </c>
      <c r="C13" s="5" t="n">
        <v>164547</v>
      </c>
      <c r="D13" s="5" t="n">
        <v>3772622</v>
      </c>
      <c r="E13" s="5" t="n">
        <v>164547</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Total</t>
        </is>
      </c>
      <c r="B16" s="5" t="n">
        <v>1811571</v>
      </c>
      <c r="C16" s="5" t="n">
        <v>1151584</v>
      </c>
      <c r="D16" s="5" t="n">
        <v>1811571</v>
      </c>
      <c r="E16" s="5" t="n">
        <v>918593</v>
      </c>
    </row>
    <row r="17">
      <c r="A17" s="4" t="inlineStr">
        <is>
          <t>Employee stock purchase pla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Total</t>
        </is>
      </c>
      <c r="B19" s="5" t="n">
        <v>117511</v>
      </c>
      <c r="C19" s="5" t="n">
        <v>46494</v>
      </c>
      <c r="D19" s="5" t="n">
        <v>117511</v>
      </c>
      <c r="E19" s="5" t="n">
        <v>46494</v>
      </c>
    </row>
    <row r="20">
      <c r="A20" s="4" t="inlineStr">
        <is>
          <t>2023 stock-based bonus pla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Total</t>
        </is>
      </c>
      <c r="B22" s="5" t="n">
        <v>202307</v>
      </c>
      <c r="C22" s="4" t="inlineStr">
        <is>
          <t xml:space="preserve"> </t>
        </is>
      </c>
      <c r="D22" s="5" t="n">
        <v>202307</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Oct. 01, 2023</t>
        </is>
      </c>
      <c r="C1" s="2" t="inlineStr">
        <is>
          <t>Nov. 30, 2021</t>
        </is>
      </c>
    </row>
    <row r="2">
      <c r="A2" s="4" t="inlineStr">
        <is>
          <t>Revolving credit fac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Revolving line of credit</t>
        </is>
      </c>
      <c r="B4" s="10" t="n">
        <v>38.7</v>
      </c>
      <c r="C4"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9558</v>
      </c>
      <c r="C4" s="4" t="inlineStr">
        <is>
          <t xml:space="preserve"> </t>
        </is>
      </c>
      <c r="D4" s="6" t="n">
        <v>9558</v>
      </c>
      <c r="E4" s="4" t="inlineStr">
        <is>
          <t xml:space="preserve"> </t>
        </is>
      </c>
      <c r="F4" s="6" t="n">
        <v>8377</v>
      </c>
    </row>
    <row r="5">
      <c r="A5" s="4" t="inlineStr">
        <is>
          <t>Less: accumulated depreciation and amortization</t>
        </is>
      </c>
      <c r="B5" s="5" t="n">
        <v>-5120</v>
      </c>
      <c r="C5" s="4" t="inlineStr">
        <is>
          <t xml:space="preserve"> </t>
        </is>
      </c>
      <c r="D5" s="5" t="n">
        <v>-5120</v>
      </c>
      <c r="E5" s="4" t="inlineStr">
        <is>
          <t xml:space="preserve"> </t>
        </is>
      </c>
      <c r="F5" s="5" t="n">
        <v>-3986</v>
      </c>
    </row>
    <row r="6">
      <c r="A6" s="4" t="inlineStr">
        <is>
          <t>Property and equipment, net</t>
        </is>
      </c>
      <c r="B6" s="5" t="n">
        <v>4438</v>
      </c>
      <c r="C6" s="4" t="inlineStr">
        <is>
          <t xml:space="preserve"> </t>
        </is>
      </c>
      <c r="D6" s="5" t="n">
        <v>4438</v>
      </c>
      <c r="E6" s="4" t="inlineStr">
        <is>
          <t xml:space="preserve"> </t>
        </is>
      </c>
      <c r="F6" s="5" t="n">
        <v>4391</v>
      </c>
    </row>
    <row r="7">
      <c r="A7" s="4" t="inlineStr">
        <is>
          <t>Depreciation and amortization</t>
        </is>
      </c>
      <c r="B7" s="4" t="inlineStr">
        <is>
          <t xml:space="preserve"> </t>
        </is>
      </c>
      <c r="C7" s="4" t="inlineStr">
        <is>
          <t xml:space="preserve"> </t>
        </is>
      </c>
      <c r="D7" s="5" t="n">
        <v>3546</v>
      </c>
      <c r="E7" s="6" t="n">
        <v>298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6" t="n">
        <v>4075</v>
      </c>
      <c r="C10" s="4" t="inlineStr">
        <is>
          <t xml:space="preserve"> </t>
        </is>
      </c>
      <c r="D10" s="6" t="n">
        <v>4075</v>
      </c>
      <c r="E10" s="4" t="inlineStr">
        <is>
          <t xml:space="preserve"> </t>
        </is>
      </c>
      <c r="F10" s="5" t="n">
        <v>3802</v>
      </c>
    </row>
    <row r="11">
      <c r="A11" s="4" t="inlineStr">
        <is>
          <t>Leasehold improve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in years)</t>
        </is>
      </c>
      <c r="B13" s="4" t="inlineStr">
        <is>
          <t>3 years</t>
        </is>
      </c>
      <c r="C13" s="4" t="inlineStr">
        <is>
          <t xml:space="preserve"> </t>
        </is>
      </c>
      <c r="D13" s="4" t="inlineStr">
        <is>
          <t>3 years</t>
        </is>
      </c>
      <c r="E13" s="4" t="inlineStr">
        <is>
          <t xml:space="preserve"> </t>
        </is>
      </c>
      <c r="F13" s="4" t="inlineStr">
        <is>
          <t xml:space="preserve"> </t>
        </is>
      </c>
    </row>
    <row r="14">
      <c r="A14" s="4" t="inlineStr">
        <is>
          <t>Leasehold improv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 (in years)</t>
        </is>
      </c>
      <c r="B16" s="4" t="inlineStr">
        <is>
          <t>9 years</t>
        </is>
      </c>
      <c r="C16" s="4" t="inlineStr">
        <is>
          <t xml:space="preserve"> </t>
        </is>
      </c>
      <c r="D16" s="4" t="inlineStr">
        <is>
          <t>9 years</t>
        </is>
      </c>
      <c r="E16" s="4" t="inlineStr">
        <is>
          <t xml:space="preserve"> </t>
        </is>
      </c>
      <c r="F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3019</v>
      </c>
      <c r="C19" s="4" t="inlineStr">
        <is>
          <t xml:space="preserve"> </t>
        </is>
      </c>
      <c r="D19" s="6" t="n">
        <v>3019</v>
      </c>
      <c r="E19" s="4" t="inlineStr">
        <is>
          <t xml:space="preserve"> </t>
        </is>
      </c>
      <c r="F19" s="5" t="n">
        <v>2659</v>
      </c>
    </row>
    <row r="20">
      <c r="A20" s="4" t="inlineStr">
        <is>
          <t>Equip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 (in years)</t>
        </is>
      </c>
      <c r="B22" s="4" t="inlineStr">
        <is>
          <t>3 years</t>
        </is>
      </c>
      <c r="C22" s="4" t="inlineStr">
        <is>
          <t xml:space="preserve"> </t>
        </is>
      </c>
      <c r="D22" s="4" t="inlineStr">
        <is>
          <t>3 years</t>
        </is>
      </c>
      <c r="E22" s="4" t="inlineStr">
        <is>
          <t xml:space="preserve"> </t>
        </is>
      </c>
      <c r="F22" s="4" t="inlineStr">
        <is>
          <t xml:space="preserve"> </t>
        </is>
      </c>
    </row>
    <row r="23">
      <c r="A23" s="4" t="inlineStr">
        <is>
          <t>Equip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in years)</t>
        </is>
      </c>
      <c r="B25" s="4" t="inlineStr">
        <is>
          <t>7 years</t>
        </is>
      </c>
      <c r="C25" s="4" t="inlineStr">
        <is>
          <t xml:space="preserve"> </t>
        </is>
      </c>
      <c r="D25" s="4" t="inlineStr">
        <is>
          <t>7 years</t>
        </is>
      </c>
      <c r="E25" s="4" t="inlineStr">
        <is>
          <t xml:space="preserve"> </t>
        </is>
      </c>
      <c r="F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6" t="n">
        <v>2032</v>
      </c>
      <c r="C28" s="4" t="inlineStr">
        <is>
          <t xml:space="preserve"> </t>
        </is>
      </c>
      <c r="D28" s="6" t="n">
        <v>2032</v>
      </c>
      <c r="E28" s="4" t="inlineStr">
        <is>
          <t xml:space="preserve"> </t>
        </is>
      </c>
      <c r="F28" s="5" t="n">
        <v>1880</v>
      </c>
    </row>
    <row r="29">
      <c r="A29" s="4" t="inlineStr">
        <is>
          <t>Furniture and fixtur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 (in years)</t>
        </is>
      </c>
      <c r="B31" s="4" t="inlineStr">
        <is>
          <t>3 years</t>
        </is>
      </c>
      <c r="C31" s="4" t="inlineStr">
        <is>
          <t xml:space="preserve"> </t>
        </is>
      </c>
      <c r="D31" s="4" t="inlineStr">
        <is>
          <t>3 years</t>
        </is>
      </c>
      <c r="E31" s="4" t="inlineStr">
        <is>
          <t xml:space="preserve"> </t>
        </is>
      </c>
      <c r="F31" s="4" t="inlineStr">
        <is>
          <t xml:space="preserve"> </t>
        </is>
      </c>
    </row>
    <row r="32">
      <c r="A32" s="4" t="inlineStr">
        <is>
          <t>Furniture and fixtur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in years)</t>
        </is>
      </c>
      <c r="B34" s="4" t="inlineStr">
        <is>
          <t>7 years</t>
        </is>
      </c>
      <c r="C34" s="4" t="inlineStr">
        <is>
          <t xml:space="preserve"> </t>
        </is>
      </c>
      <c r="D34" s="4" t="inlineStr">
        <is>
          <t>7 years</t>
        </is>
      </c>
      <c r="E34" s="4" t="inlineStr">
        <is>
          <t xml:space="preserve"> </t>
        </is>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property and equipment</t>
        </is>
      </c>
      <c r="B37" s="6" t="n">
        <v>432</v>
      </c>
      <c r="C37" s="4" t="inlineStr">
        <is>
          <t xml:space="preserve"> </t>
        </is>
      </c>
      <c r="D37" s="6" t="n">
        <v>432</v>
      </c>
      <c r="E37" s="4" t="inlineStr">
        <is>
          <t xml:space="preserve"> </t>
        </is>
      </c>
      <c r="F37" s="6" t="n">
        <v>36</v>
      </c>
    </row>
    <row r="38">
      <c r="A38" s="4" t="inlineStr">
        <is>
          <t>Property and equipment,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6" t="n">
        <v>800</v>
      </c>
      <c r="C40" s="6" t="n">
        <v>700</v>
      </c>
      <c r="D40" s="6" t="n">
        <v>2200</v>
      </c>
      <c r="E40" s="6" t="n">
        <v>1700</v>
      </c>
      <c r="F4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01, 2023</t>
        </is>
      </c>
      <c r="C1" s="2" t="inlineStr">
        <is>
          <t>Jan. 01, 2023</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4380</v>
      </c>
      <c r="C3" s="6" t="n">
        <v>6751</v>
      </c>
    </row>
    <row r="4">
      <c r="A4" s="4" t="inlineStr">
        <is>
          <t>Accrued marketing</t>
        </is>
      </c>
      <c r="B4" s="5" t="n">
        <v>4371</v>
      </c>
      <c r="C4" s="5" t="n">
        <v>3206</v>
      </c>
    </row>
    <row r="5">
      <c r="A5" s="4" t="inlineStr">
        <is>
          <t>Accrued inventory</t>
        </is>
      </c>
      <c r="B5" s="5" t="n">
        <v>6770</v>
      </c>
      <c r="C5" s="5" t="n">
        <v>3411</v>
      </c>
    </row>
    <row r="6">
      <c r="A6" s="4" t="inlineStr">
        <is>
          <t>Other</t>
        </is>
      </c>
      <c r="B6" s="5" t="n">
        <v>5682</v>
      </c>
      <c r="C6" s="5" t="n">
        <v>4608</v>
      </c>
    </row>
    <row r="7">
      <c r="A7" s="4" t="inlineStr">
        <is>
          <t>Accrued expenses and other current liabilities</t>
        </is>
      </c>
      <c r="B7" s="6" t="n">
        <v>21203</v>
      </c>
      <c r="C7" s="6" t="n">
        <v>17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 Outstanding Debt under the Revolving Facility (Details) - USD ($) $ in Thousands</t>
        </is>
      </c>
      <c r="C1" s="2" t="inlineStr">
        <is>
          <t>1 Months Ended</t>
        </is>
      </c>
      <c r="D1" s="2" t="inlineStr">
        <is>
          <t>3 Months Ended</t>
        </is>
      </c>
      <c r="E1" s="2" t="inlineStr">
        <is>
          <t>9 Months Ended</t>
        </is>
      </c>
    </row>
    <row r="2">
      <c r="B2" s="2" t="inlineStr">
        <is>
          <t>Nov. 15, 2021</t>
        </is>
      </c>
      <c r="C2" s="2" t="inlineStr">
        <is>
          <t>Nov. 30, 2021</t>
        </is>
      </c>
      <c r="D2" s="2" t="inlineStr">
        <is>
          <t>Oct. 01, 2023</t>
        </is>
      </c>
      <c r="E2" s="2" t="inlineStr">
        <is>
          <t>Oct. 01, 2023</t>
        </is>
      </c>
      <c r="F2" s="2" t="inlineStr">
        <is>
          <t>Oct. 02,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 outstanding balance</t>
        </is>
      </c>
      <c r="B4" s="4" t="inlineStr">
        <is>
          <t xml:space="preserve"> </t>
        </is>
      </c>
      <c r="C4" s="4" t="inlineStr">
        <is>
          <t xml:space="preserve"> </t>
        </is>
      </c>
      <c r="D4" s="4" t="inlineStr">
        <is>
          <t xml:space="preserve"> </t>
        </is>
      </c>
      <c r="E4" s="6" t="n">
        <v>24000</v>
      </c>
      <c r="F4" s="6" t="n">
        <v>30000</v>
      </c>
    </row>
    <row r="5">
      <c r="A5" s="4" t="inlineStr">
        <is>
          <t>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line of credit</t>
        </is>
      </c>
      <c r="B7" s="4" t="inlineStr">
        <is>
          <t xml:space="preserve"> </t>
        </is>
      </c>
      <c r="C7" s="6" t="n">
        <v>7500</v>
      </c>
      <c r="D7" s="6" t="n">
        <v>7200</v>
      </c>
      <c r="E7" s="5" t="n">
        <v>7200</v>
      </c>
      <c r="F7" s="4" t="inlineStr">
        <is>
          <t xml:space="preserve"> </t>
        </is>
      </c>
    </row>
    <row r="8">
      <c r="A8" s="4" t="inlineStr">
        <is>
          <t>Credit facility outstanding</t>
        </is>
      </c>
      <c r="B8" s="4" t="inlineStr">
        <is>
          <t xml:space="preserve"> </t>
        </is>
      </c>
      <c r="C8" s="4" t="inlineStr">
        <is>
          <t xml:space="preserve"> </t>
        </is>
      </c>
      <c r="D8" s="5" t="n">
        <v>300</v>
      </c>
      <c r="E8" s="5" t="n">
        <v>300</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line of credit</t>
        </is>
      </c>
      <c r="B11" s="4" t="inlineStr">
        <is>
          <t xml:space="preserve"> </t>
        </is>
      </c>
      <c r="C11" s="5" t="n">
        <v>50000</v>
      </c>
      <c r="D11" s="6" t="n">
        <v>38700</v>
      </c>
      <c r="E11" s="5" t="n">
        <v>38700</v>
      </c>
      <c r="F11" s="4" t="inlineStr">
        <is>
          <t xml:space="preserve"> </t>
        </is>
      </c>
    </row>
    <row r="12">
      <c r="A12" s="4" t="inlineStr">
        <is>
          <t>Increase in maximum borrowing capacity amount</t>
        </is>
      </c>
      <c r="B12" s="4" t="inlineStr">
        <is>
          <t xml:space="preserve"> </t>
        </is>
      </c>
      <c r="C12" s="5" t="n">
        <v>25000</v>
      </c>
      <c r="D12" s="4" t="inlineStr">
        <is>
          <t xml:space="preserve"> </t>
        </is>
      </c>
      <c r="E12" s="4" t="inlineStr">
        <is>
          <t xml:space="preserve"> </t>
        </is>
      </c>
      <c r="F12" s="4" t="inlineStr">
        <is>
          <t xml:space="preserve"> </t>
        </is>
      </c>
    </row>
    <row r="13">
      <c r="A13" s="4" t="inlineStr">
        <is>
          <t>Borrowed amount</t>
        </is>
      </c>
      <c r="B13" s="4" t="inlineStr">
        <is>
          <t xml:space="preserve"> </t>
        </is>
      </c>
      <c r="C13" s="4" t="inlineStr">
        <is>
          <t xml:space="preserve"> </t>
        </is>
      </c>
      <c r="D13" s="4" t="inlineStr">
        <is>
          <t xml:space="preserve"> </t>
        </is>
      </c>
      <c r="E13" s="5" t="n">
        <v>10000</v>
      </c>
      <c r="F13" s="4" t="inlineStr">
        <is>
          <t xml:space="preserve"> </t>
        </is>
      </c>
    </row>
    <row r="14">
      <c r="A14" s="4" t="inlineStr">
        <is>
          <t>Repaid outstanding balance</t>
        </is>
      </c>
      <c r="B14" s="4" t="inlineStr">
        <is>
          <t xml:space="preserve"> </t>
        </is>
      </c>
      <c r="C14" s="4" t="inlineStr">
        <is>
          <t xml:space="preserve"> </t>
        </is>
      </c>
      <c r="D14" s="4" t="inlineStr">
        <is>
          <t xml:space="preserve"> </t>
        </is>
      </c>
      <c r="E14" s="6" t="n">
        <v>24000</v>
      </c>
      <c r="F14" s="4" t="inlineStr">
        <is>
          <t xml:space="preserve"> </t>
        </is>
      </c>
    </row>
    <row r="15">
      <c r="A15" s="4" t="inlineStr">
        <is>
          <t>Variable commitment fee percent</t>
        </is>
      </c>
      <c r="B15" s="11" t="n">
        <v>0.00375</v>
      </c>
      <c r="C15" s="4" t="inlineStr">
        <is>
          <t xml:space="preserve"> </t>
        </is>
      </c>
      <c r="D15" s="4" t="inlineStr">
        <is>
          <t xml:space="preserve"> </t>
        </is>
      </c>
      <c r="E15" s="4" t="inlineStr">
        <is>
          <t xml:space="preserve"> </t>
        </is>
      </c>
      <c r="F15" s="4" t="inlineStr">
        <is>
          <t xml:space="preserve"> </t>
        </is>
      </c>
    </row>
    <row r="16">
      <c r="A16" s="4" t="inlineStr">
        <is>
          <t>Interest rate at period end</t>
        </is>
      </c>
      <c r="B16" s="4" t="inlineStr">
        <is>
          <t xml:space="preserve"> </t>
        </is>
      </c>
      <c r="C16" s="4" t="inlineStr">
        <is>
          <t xml:space="preserve"> </t>
        </is>
      </c>
      <c r="D16" s="12" t="n">
        <v>0.07199999999999999</v>
      </c>
      <c r="E16" s="12" t="n">
        <v>0.07199999999999999</v>
      </c>
      <c r="F16" s="4" t="inlineStr">
        <is>
          <t xml:space="preserve"> </t>
        </is>
      </c>
    </row>
    <row r="17">
      <c r="A17" s="4" t="inlineStr">
        <is>
          <t>Weighted average interest rate</t>
        </is>
      </c>
      <c r="B17" s="4" t="inlineStr">
        <is>
          <t xml:space="preserve"> </t>
        </is>
      </c>
      <c r="C17" s="4" t="inlineStr">
        <is>
          <t xml:space="preserve"> </t>
        </is>
      </c>
      <c r="D17" s="9" t="n">
        <v>0.08</v>
      </c>
      <c r="E17" s="12" t="n">
        <v>0.075</v>
      </c>
      <c r="F17" s="4" t="inlineStr">
        <is>
          <t xml:space="preserve"> </t>
        </is>
      </c>
    </row>
    <row r="18">
      <c r="A18" s="4" t="inlineStr">
        <is>
          <t>Expected increase in interest rate per annum</t>
        </is>
      </c>
      <c r="B18" s="4" t="inlineStr">
        <is>
          <t xml:space="preserve"> </t>
        </is>
      </c>
      <c r="C18" s="4" t="inlineStr">
        <is>
          <t xml:space="preserve"> </t>
        </is>
      </c>
      <c r="D18" s="4" t="inlineStr">
        <is>
          <t xml:space="preserve"> </t>
        </is>
      </c>
      <c r="E18" s="9" t="n">
        <v>0.02</v>
      </c>
      <c r="F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olving line of credit</t>
        </is>
      </c>
      <c r="B21" s="4" t="inlineStr">
        <is>
          <t xml:space="preserve"> </t>
        </is>
      </c>
      <c r="C21" s="6" t="n">
        <v>75000</v>
      </c>
      <c r="D21" s="4" t="inlineStr">
        <is>
          <t xml:space="preserve"> </t>
        </is>
      </c>
      <c r="E21" s="4" t="inlineStr">
        <is>
          <t xml:space="preserve"> </t>
        </is>
      </c>
      <c r="F21" s="4" t="inlineStr">
        <is>
          <t xml:space="preserve"> </t>
        </is>
      </c>
    </row>
    <row r="22">
      <c r="A22" s="4" t="inlineStr">
        <is>
          <t>Revolving credit facility | Secured overnight financing ("SOFR")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applicable margin percent</t>
        </is>
      </c>
      <c r="B24" s="12" t="n">
        <v>0.0175</v>
      </c>
      <c r="C24" s="4" t="inlineStr">
        <is>
          <t xml:space="preserve"> </t>
        </is>
      </c>
      <c r="D24" s="4" t="inlineStr">
        <is>
          <t xml:space="preserve"> </t>
        </is>
      </c>
      <c r="E24" s="4" t="inlineStr">
        <is>
          <t xml:space="preserve"> </t>
        </is>
      </c>
      <c r="F24" s="4" t="inlineStr">
        <is>
          <t xml:space="preserve"> </t>
        </is>
      </c>
    </row>
    <row r="25">
      <c r="A25" s="4" t="inlineStr">
        <is>
          <t>Revolving credit facility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applicable margin percent</t>
        </is>
      </c>
      <c r="B27" s="12" t="n">
        <v>0.0075</v>
      </c>
      <c r="C27" s="4" t="inlineStr">
        <is>
          <t xml:space="preserve"> </t>
        </is>
      </c>
      <c r="D27" s="4" t="inlineStr">
        <is>
          <t xml:space="preserve"> </t>
        </is>
      </c>
      <c r="E27" s="4" t="inlineStr">
        <is>
          <t xml:space="preserve"> </t>
        </is>
      </c>
      <c r="F27" s="4" t="inlineStr">
        <is>
          <t xml:space="preserve"> </t>
        </is>
      </c>
    </row>
    <row r="28">
      <c r="A28" s="4" t="inlineStr">
        <is>
          <t>Revolving credit facility | Federal funds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applicable margin percent</t>
        </is>
      </c>
      <c r="B30" s="12" t="n">
        <v>0.005</v>
      </c>
      <c r="C30" s="4" t="inlineStr">
        <is>
          <t xml:space="preserve"> </t>
        </is>
      </c>
      <c r="D30" s="4" t="inlineStr">
        <is>
          <t xml:space="preserve"> </t>
        </is>
      </c>
      <c r="E30" s="4" t="inlineStr">
        <is>
          <t xml:space="preserve"> </t>
        </is>
      </c>
      <c r="F30" s="4" t="inlineStr">
        <is>
          <t xml:space="preserve"> </t>
        </is>
      </c>
    </row>
    <row r="31">
      <c r="A31" s="4" t="inlineStr">
        <is>
          <t>Revolving credit facility | One month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applicable margin percent</t>
        </is>
      </c>
      <c r="B33" s="9" t="n">
        <v>0.01</v>
      </c>
      <c r="C33" s="4" t="inlineStr">
        <is>
          <t xml:space="preserve"> </t>
        </is>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Oct. 01, 2023</t>
        </is>
      </c>
      <c r="C1" s="2" t="inlineStr">
        <is>
          <t>Jan. 01, 2023</t>
        </is>
      </c>
    </row>
    <row r="2">
      <c r="A2" s="4" t="inlineStr">
        <is>
          <t>Other non-current asset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Unamortized debt issuance costs</t>
        </is>
      </c>
      <c r="B4" s="10" t="n">
        <v>0.2</v>
      </c>
      <c r="C4" s="10"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30" customWidth="1" min="2" max="2"/>
  </cols>
  <sheetData>
    <row r="1">
      <c r="A1" s="1" t="inlineStr">
        <is>
          <t>Leases - Future Minimum Lease Payments (Details) $ in Thousands</t>
        </is>
      </c>
      <c r="B1" s="2" t="inlineStr">
        <is>
          <t>Oct. 01, 2023 USD ($)</t>
        </is>
      </c>
    </row>
    <row r="2">
      <c r="A2" s="3" t="inlineStr">
        <is>
          <t>Operating Leases</t>
        </is>
      </c>
      <c r="B2" s="4" t="inlineStr">
        <is>
          <t xml:space="preserve"> </t>
        </is>
      </c>
    </row>
    <row r="3">
      <c r="A3" s="4" t="inlineStr">
        <is>
          <t>2023 (remaining three months)</t>
        </is>
      </c>
      <c r="B3" s="6" t="n">
        <v>1307</v>
      </c>
    </row>
    <row r="4">
      <c r="A4" s="4" t="inlineStr">
        <is>
          <t>2024</t>
        </is>
      </c>
      <c r="B4" s="5" t="n">
        <v>5627</v>
      </c>
    </row>
    <row r="5">
      <c r="A5" s="4" t="inlineStr">
        <is>
          <t>2025</t>
        </is>
      </c>
      <c r="B5" s="5" t="n">
        <v>6263</v>
      </c>
    </row>
    <row r="6">
      <c r="A6" s="4" t="inlineStr">
        <is>
          <t>2026</t>
        </is>
      </c>
      <c r="B6" s="5" t="n">
        <v>4970</v>
      </c>
    </row>
    <row r="7">
      <c r="A7" s="4" t="inlineStr">
        <is>
          <t>2027</t>
        </is>
      </c>
      <c r="B7" s="5" t="n">
        <v>5138</v>
      </c>
    </row>
    <row r="8">
      <c r="A8" s="4" t="inlineStr">
        <is>
          <t>Thereafter</t>
        </is>
      </c>
      <c r="B8" s="5" t="n">
        <v>11632</v>
      </c>
    </row>
    <row r="9">
      <c r="A9" s="4" t="inlineStr">
        <is>
          <t>Total undiscounted lease payment</t>
        </is>
      </c>
      <c r="B9" s="5" t="n">
        <v>34937</v>
      </c>
    </row>
    <row r="10">
      <c r="A10" s="4" t="inlineStr">
        <is>
          <t>Present value adjustment</t>
        </is>
      </c>
      <c r="B10" s="5" t="n">
        <v>-6473</v>
      </c>
    </row>
    <row r="11">
      <c r="A11" s="4" t="inlineStr">
        <is>
          <t>Total lease liabilities</t>
        </is>
      </c>
      <c r="B11" s="5" t="n">
        <v>28464</v>
      </c>
    </row>
    <row r="12">
      <c r="A12" s="4" t="inlineStr">
        <is>
          <t>Less: lease liabilities, current</t>
        </is>
      </c>
      <c r="B12" s="6" t="n">
        <v>-3779</v>
      </c>
    </row>
    <row r="13">
      <c r="A13" s="4" t="inlineStr">
        <is>
          <t>Operating lease liability current balance sheet position</t>
        </is>
      </c>
      <c r="B13" s="4" t="inlineStr">
        <is>
          <t>Lease liabilities, current</t>
        </is>
      </c>
    </row>
    <row r="14">
      <c r="A14" s="4" t="inlineStr">
        <is>
          <t>Lease liabilities, noncurrent</t>
        </is>
      </c>
      <c r="B14" s="6" t="n">
        <v>24685</v>
      </c>
    </row>
    <row r="15">
      <c r="A15" s="4" t="inlineStr">
        <is>
          <t>Operating lease liability non-current balance sheet position</t>
        </is>
      </c>
      <c r="B15" s="4" t="inlineStr">
        <is>
          <t>Lease liabilities, noncurrent</t>
        </is>
      </c>
    </row>
    <row r="16">
      <c r="A16" s="3" t="inlineStr">
        <is>
          <t>Finance Leases</t>
        </is>
      </c>
      <c r="B16" s="4" t="inlineStr">
        <is>
          <t xml:space="preserve"> </t>
        </is>
      </c>
    </row>
    <row r="17">
      <c r="A17" s="4" t="inlineStr">
        <is>
          <t>2023 (remaining three months)</t>
        </is>
      </c>
      <c r="B17" s="6" t="n">
        <v>575</v>
      </c>
    </row>
    <row r="18">
      <c r="A18" s="4" t="inlineStr">
        <is>
          <t>2024</t>
        </is>
      </c>
      <c r="B18" s="5" t="n">
        <v>1504</v>
      </c>
    </row>
    <row r="19">
      <c r="A19" s="4" t="inlineStr">
        <is>
          <t>2025</t>
        </is>
      </c>
      <c r="B19" s="5" t="n">
        <v>1504</v>
      </c>
    </row>
    <row r="20">
      <c r="A20" s="4" t="inlineStr">
        <is>
          <t>2026</t>
        </is>
      </c>
      <c r="B20" s="5" t="n">
        <v>252</v>
      </c>
    </row>
    <row r="21">
      <c r="A21" s="4" t="inlineStr">
        <is>
          <t>2027</t>
        </is>
      </c>
      <c r="B21" s="5" t="n">
        <v>73</v>
      </c>
    </row>
    <row r="22">
      <c r="A22" s="4" t="inlineStr">
        <is>
          <t>Thereafter</t>
        </is>
      </c>
      <c r="B22" s="5" t="n">
        <v>8</v>
      </c>
    </row>
    <row r="23">
      <c r="A23" s="4" t="inlineStr">
        <is>
          <t>Total undiscounted lease payment</t>
        </is>
      </c>
      <c r="B23" s="5" t="n">
        <v>3916</v>
      </c>
    </row>
    <row r="24">
      <c r="A24" s="4" t="inlineStr">
        <is>
          <t>Present value adjustment</t>
        </is>
      </c>
      <c r="B24" s="5" t="n">
        <v>-181</v>
      </c>
    </row>
    <row r="25">
      <c r="A25" s="4" t="inlineStr">
        <is>
          <t>Total lease liabilities</t>
        </is>
      </c>
      <c r="B25" s="5" t="n">
        <v>3735</v>
      </c>
    </row>
    <row r="26">
      <c r="A26" s="4" t="inlineStr">
        <is>
          <t>Less: lease liabilities, current</t>
        </is>
      </c>
      <c r="B26" s="6" t="n">
        <v>-1640</v>
      </c>
    </row>
    <row r="27">
      <c r="A27" s="4" t="inlineStr">
        <is>
          <t>Finance lease liability current balance sheet position</t>
        </is>
      </c>
      <c r="B27" s="4" t="inlineStr">
        <is>
          <t>Lease liabilities, current</t>
        </is>
      </c>
    </row>
    <row r="28">
      <c r="A28" s="4" t="inlineStr">
        <is>
          <t>Lease liabilities, noncurrent</t>
        </is>
      </c>
      <c r="B28" s="6" t="n">
        <v>2095</v>
      </c>
    </row>
    <row r="29">
      <c r="A29" s="4" t="inlineStr">
        <is>
          <t>Finance lease liability non-current balance sheet position</t>
        </is>
      </c>
      <c r="B29" s="4" t="inlineStr">
        <is>
          <t>Lease liabilities, noncurrent</t>
        </is>
      </c>
    </row>
    <row r="30">
      <c r="A30" s="3" t="inlineStr">
        <is>
          <t>Total operating and finance lease liabilities</t>
        </is>
      </c>
      <c r="B30" s="4" t="inlineStr">
        <is>
          <t xml:space="preserve"> </t>
        </is>
      </c>
    </row>
    <row r="31">
      <c r="A31" s="4" t="inlineStr">
        <is>
          <t>2023 (remaining three months)</t>
        </is>
      </c>
      <c r="B31" s="6" t="n">
        <v>1882</v>
      </c>
    </row>
    <row r="32">
      <c r="A32" s="4" t="inlineStr">
        <is>
          <t>2024</t>
        </is>
      </c>
      <c r="B32" s="5" t="n">
        <v>7131</v>
      </c>
    </row>
    <row r="33">
      <c r="A33" s="4" t="inlineStr">
        <is>
          <t>2025</t>
        </is>
      </c>
      <c r="B33" s="5" t="n">
        <v>7767</v>
      </c>
    </row>
    <row r="34">
      <c r="A34" s="4" t="inlineStr">
        <is>
          <t>2026</t>
        </is>
      </c>
      <c r="B34" s="5" t="n">
        <v>5222</v>
      </c>
    </row>
    <row r="35">
      <c r="A35" s="4" t="inlineStr">
        <is>
          <t>2027</t>
        </is>
      </c>
      <c r="B35" s="5" t="n">
        <v>5211</v>
      </c>
    </row>
    <row r="36">
      <c r="A36" s="4" t="inlineStr">
        <is>
          <t>Thereafter</t>
        </is>
      </c>
      <c r="B36" s="5" t="n">
        <v>11640</v>
      </c>
    </row>
    <row r="37">
      <c r="A37" s="4" t="inlineStr">
        <is>
          <t>Total undiscounted lease payment</t>
        </is>
      </c>
      <c r="B37" s="5" t="n">
        <v>38853</v>
      </c>
    </row>
    <row r="38">
      <c r="A38" s="4" t="inlineStr">
        <is>
          <t>Present value adjustment</t>
        </is>
      </c>
      <c r="B38" s="5" t="n">
        <v>-6654</v>
      </c>
    </row>
    <row r="39">
      <c r="A39" s="4" t="inlineStr">
        <is>
          <t>Total lease liabilities</t>
        </is>
      </c>
      <c r="B39" s="5" t="n">
        <v>32199</v>
      </c>
    </row>
    <row r="40">
      <c r="A40" s="4" t="inlineStr">
        <is>
          <t>Less: lease liabilities, current</t>
        </is>
      </c>
      <c r="B40" s="5" t="n">
        <v>-5419</v>
      </c>
    </row>
    <row r="41">
      <c r="A41" s="4" t="inlineStr">
        <is>
          <t>Lease liabilities, noncurrent</t>
        </is>
      </c>
      <c r="B41" s="6" t="n">
        <v>26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Leases - Lease Cost and Other Information (Details) $ in Thousands</t>
        </is>
      </c>
      <c r="B1" s="2" t="inlineStr">
        <is>
          <t>3 Months Ended</t>
        </is>
      </c>
      <c r="C1" s="2" t="inlineStr">
        <is>
          <t>9 Months Ended</t>
        </is>
      </c>
    </row>
    <row r="2">
      <c r="B2" s="2" t="inlineStr">
        <is>
          <t>Oct. 01, 2023 USD ($)</t>
        </is>
      </c>
      <c r="C2" s="2" t="inlineStr">
        <is>
          <t>Oct. 01, 2023 USD ($)</t>
        </is>
      </c>
    </row>
    <row r="3">
      <c r="A3" s="3" t="inlineStr">
        <is>
          <t>Lease cost</t>
        </is>
      </c>
      <c r="B3" s="4" t="inlineStr">
        <is>
          <t xml:space="preserve"> </t>
        </is>
      </c>
      <c r="C3" s="4" t="inlineStr">
        <is>
          <t xml:space="preserve"> </t>
        </is>
      </c>
    </row>
    <row r="4">
      <c r="A4" s="4" t="inlineStr">
        <is>
          <t>Amortization of ROU assets</t>
        </is>
      </c>
      <c r="B4" s="6" t="n">
        <v>364</v>
      </c>
      <c r="C4" s="6" t="n">
        <v>1012</v>
      </c>
    </row>
    <row r="5">
      <c r="A5" s="4" t="inlineStr">
        <is>
          <t>Interest on lease liabilities</t>
        </is>
      </c>
      <c r="B5" s="5" t="n">
        <v>35</v>
      </c>
      <c r="C5" s="5" t="n">
        <v>96</v>
      </c>
    </row>
    <row r="6">
      <c r="A6" s="4" t="inlineStr">
        <is>
          <t>Operating lease cost</t>
        </is>
      </c>
      <c r="B6" s="5" t="n">
        <v>1403</v>
      </c>
      <c r="C6" s="5" t="n">
        <v>4099</v>
      </c>
    </row>
    <row r="7">
      <c r="A7" s="4" t="inlineStr">
        <is>
          <t>Short-term lease cost</t>
        </is>
      </c>
      <c r="B7" s="4" t="inlineStr">
        <is>
          <t xml:space="preserve"> </t>
        </is>
      </c>
      <c r="C7" s="5" t="n">
        <v>12</v>
      </c>
    </row>
    <row r="8">
      <c r="A8" s="4" t="inlineStr">
        <is>
          <t>Variable lease cost</t>
        </is>
      </c>
      <c r="B8" s="5" t="n">
        <v>212</v>
      </c>
      <c r="C8" s="5" t="n">
        <v>638</v>
      </c>
    </row>
    <row r="9">
      <c r="A9" s="4" t="inlineStr">
        <is>
          <t>Total lease cost</t>
        </is>
      </c>
      <c r="B9" s="6" t="n">
        <v>2014</v>
      </c>
      <c r="C9" s="6" t="n">
        <v>5857</v>
      </c>
    </row>
    <row r="10">
      <c r="A10" s="4" t="inlineStr">
        <is>
          <t>Weighted-average remaining lease term - finance leases</t>
        </is>
      </c>
      <c r="B10" s="4" t="inlineStr">
        <is>
          <t>33 months</t>
        </is>
      </c>
      <c r="C10" s="4" t="inlineStr">
        <is>
          <t>33 months</t>
        </is>
      </c>
    </row>
    <row r="11">
      <c r="A11" s="4" t="inlineStr">
        <is>
          <t>Weighted-average remaining lease term - operating leases</t>
        </is>
      </c>
      <c r="B11" s="4" t="inlineStr">
        <is>
          <t>77 months</t>
        </is>
      </c>
      <c r="C11" s="4" t="inlineStr">
        <is>
          <t>77 months</t>
        </is>
      </c>
    </row>
    <row r="12">
      <c r="A12" s="4" t="inlineStr">
        <is>
          <t>Weighted-average discount rate - finance leases</t>
        </is>
      </c>
      <c r="B12" s="12" t="n">
        <v>0.0363</v>
      </c>
      <c r="C12" s="12" t="n">
        <v>0.0363</v>
      </c>
    </row>
    <row r="13">
      <c r="A13" s="4" t="inlineStr">
        <is>
          <t>Weighted-average discount rate - operating leases</t>
        </is>
      </c>
      <c r="B13" s="12" t="n">
        <v>0.0649</v>
      </c>
      <c r="C13" s="12" t="n">
        <v>0.0649</v>
      </c>
    </row>
    <row r="14">
      <c r="A14" s="4" t="inlineStr">
        <is>
          <t>Cost of revenue</t>
        </is>
      </c>
      <c r="B14" s="4" t="inlineStr">
        <is>
          <t xml:space="preserve"> </t>
        </is>
      </c>
      <c r="C14" s="4" t="inlineStr">
        <is>
          <t xml:space="preserve"> </t>
        </is>
      </c>
    </row>
    <row r="15">
      <c r="A15" s="3" t="inlineStr">
        <is>
          <t>Lease cost</t>
        </is>
      </c>
      <c r="B15" s="4" t="inlineStr">
        <is>
          <t xml:space="preserve"> </t>
        </is>
      </c>
      <c r="C15" s="4" t="inlineStr">
        <is>
          <t xml:space="preserve"> </t>
        </is>
      </c>
    </row>
    <row r="16">
      <c r="A16" s="4" t="inlineStr">
        <is>
          <t>Total lease cost</t>
        </is>
      </c>
      <c r="B16" s="6" t="n">
        <v>1645</v>
      </c>
      <c r="C16" s="6" t="n">
        <v>4656</v>
      </c>
    </row>
    <row r="17">
      <c r="A17" s="4" t="inlineStr">
        <is>
          <t>General and administrative expenses</t>
        </is>
      </c>
      <c r="B17" s="4" t="inlineStr">
        <is>
          <t xml:space="preserve"> </t>
        </is>
      </c>
      <c r="C17" s="4" t="inlineStr">
        <is>
          <t xml:space="preserve"> </t>
        </is>
      </c>
    </row>
    <row r="18">
      <c r="A18" s="3" t="inlineStr">
        <is>
          <t>Lease cost</t>
        </is>
      </c>
      <c r="B18" s="4" t="inlineStr">
        <is>
          <t xml:space="preserve"> </t>
        </is>
      </c>
      <c r="C18" s="4" t="inlineStr">
        <is>
          <t xml:space="preserve"> </t>
        </is>
      </c>
    </row>
    <row r="19">
      <c r="A19" s="4" t="inlineStr">
        <is>
          <t>Total lease cost</t>
        </is>
      </c>
      <c r="B19" s="6" t="n">
        <v>369</v>
      </c>
      <c r="C19" s="6" t="n">
        <v>12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Oct. 01, 2023</t>
        </is>
      </c>
      <c r="C1" s="2" t="inlineStr">
        <is>
          <t>Jan. 01, 2023</t>
        </is>
      </c>
    </row>
    <row r="2">
      <c r="A2" s="3" t="inlineStr">
        <is>
          <t>Preferred Stock</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7" t="n">
        <v>0.001</v>
      </c>
      <c r="C4" s="7" t="n">
        <v>0.001</v>
      </c>
    </row>
    <row r="5">
      <c r="A5" s="4" t="inlineStr">
        <is>
          <t>Preferred stock issued</t>
        </is>
      </c>
      <c r="B5" s="5" t="n">
        <v>0</v>
      </c>
      <c r="C5" s="5" t="n">
        <v>0</v>
      </c>
    </row>
    <row r="6">
      <c r="A6" s="4" t="inlineStr">
        <is>
          <t>Preferred stock outstanding</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Net revenue</t>
        </is>
      </c>
      <c r="B4" s="6" t="n">
        <v>83118</v>
      </c>
      <c r="C4" s="6" t="n">
        <v>105275</v>
      </c>
      <c r="D4" s="6" t="n">
        <v>280216</v>
      </c>
      <c r="E4" s="6" t="n">
        <v>348689</v>
      </c>
    </row>
    <row r="5">
      <c r="A5" s="4" t="inlineStr">
        <is>
          <t>Cost of revenue</t>
        </is>
      </c>
      <c r="B5" s="5" t="n">
        <v>49593</v>
      </c>
      <c r="C5" s="5" t="n">
        <v>60942</v>
      </c>
      <c r="D5" s="5" t="n">
        <v>161334</v>
      </c>
      <c r="E5" s="5" t="n">
        <v>191211</v>
      </c>
    </row>
    <row r="6">
      <c r="A6" s="4" t="inlineStr">
        <is>
          <t>Gross profit</t>
        </is>
      </c>
      <c r="B6" s="5" t="n">
        <v>33525</v>
      </c>
      <c r="C6" s="5" t="n">
        <v>44333</v>
      </c>
      <c r="D6" s="5" t="n">
        <v>118882</v>
      </c>
      <c r="E6" s="5" t="n">
        <v>157478</v>
      </c>
    </row>
    <row r="7">
      <c r="A7" s="4" t="inlineStr">
        <is>
          <t>Selling and marketing expenses</t>
        </is>
      </c>
      <c r="B7" s="5" t="n">
        <v>16825</v>
      </c>
      <c r="C7" s="5" t="n">
        <v>19356</v>
      </c>
      <c r="D7" s="5" t="n">
        <v>60984</v>
      </c>
      <c r="E7" s="5" t="n">
        <v>67093</v>
      </c>
    </row>
    <row r="8">
      <c r="A8" s="4" t="inlineStr">
        <is>
          <t>General and administrative expenses</t>
        </is>
      </c>
      <c r="B8" s="5" t="n">
        <v>21575</v>
      </c>
      <c r="C8" s="5" t="n">
        <v>24418</v>
      </c>
      <c r="D8" s="5" t="n">
        <v>70319</v>
      </c>
      <c r="E8" s="5" t="n">
        <v>75644</v>
      </c>
    </row>
    <row r="9">
      <c r="A9" s="4" t="inlineStr">
        <is>
          <t>Income (loss) from operations</t>
        </is>
      </c>
      <c r="B9" s="5" t="n">
        <v>-4875</v>
      </c>
      <c r="C9" s="5" t="n">
        <v>559</v>
      </c>
      <c r="D9" s="5" t="n">
        <v>-12421</v>
      </c>
      <c r="E9" s="5" t="n">
        <v>14741</v>
      </c>
    </row>
    <row r="10">
      <c r="A10" s="4" t="inlineStr">
        <is>
          <t>Interest expense</t>
        </is>
      </c>
      <c r="B10" s="5" t="n">
        <v>-442</v>
      </c>
      <c r="C10" s="5" t="n">
        <v>-329</v>
      </c>
      <c r="D10" s="5" t="n">
        <v>-1391</v>
      </c>
      <c r="E10" s="5" t="n">
        <v>-694</v>
      </c>
    </row>
    <row r="11">
      <c r="A11" s="4" t="inlineStr">
        <is>
          <t>Other income, net</t>
        </is>
      </c>
      <c r="B11" s="5" t="n">
        <v>270</v>
      </c>
      <c r="C11" s="5" t="n">
        <v>21</v>
      </c>
      <c r="D11" s="5" t="n">
        <v>716</v>
      </c>
      <c r="E11" s="5" t="n">
        <v>102</v>
      </c>
    </row>
    <row r="12">
      <c r="A12" s="4" t="inlineStr">
        <is>
          <t>Income (loss) before provision (benefit) for income taxes</t>
        </is>
      </c>
      <c r="B12" s="5" t="n">
        <v>-5047</v>
      </c>
      <c r="C12" s="5" t="n">
        <v>251</v>
      </c>
      <c r="D12" s="5" t="n">
        <v>-13096</v>
      </c>
      <c r="E12" s="5" t="n">
        <v>14149</v>
      </c>
    </row>
    <row r="13">
      <c r="A13" s="4" t="inlineStr">
        <is>
          <t>Income tax provision (benefit)</t>
        </is>
      </c>
      <c r="B13" s="5" t="n">
        <v>-1158</v>
      </c>
      <c r="C13" s="5" t="n">
        <v>-678</v>
      </c>
      <c r="D13" s="5" t="n">
        <v>-992</v>
      </c>
      <c r="E13" s="5" t="n">
        <v>5178</v>
      </c>
    </row>
    <row r="14">
      <c r="A14" s="4" t="inlineStr">
        <is>
          <t>Net income (loss) and comprehensive income (loss)</t>
        </is>
      </c>
      <c r="B14" s="6" t="n">
        <v>-3889</v>
      </c>
      <c r="C14" s="6" t="n">
        <v>929</v>
      </c>
      <c r="D14" s="6" t="n">
        <v>-12104</v>
      </c>
      <c r="E14" s="6" t="n">
        <v>8971</v>
      </c>
    </row>
    <row r="15">
      <c r="A15" s="4" t="inlineStr">
        <is>
          <t>Basic earnings (loss) per share (In dollars per share)</t>
        </is>
      </c>
      <c r="B15" s="8" t="n">
        <v>-0.1</v>
      </c>
      <c r="C15" s="8" t="n">
        <v>0.02</v>
      </c>
      <c r="D15" s="8" t="n">
        <v>-0.31</v>
      </c>
      <c r="E15" s="8" t="n">
        <v>0.23</v>
      </c>
    </row>
    <row r="16">
      <c r="A16" s="4" t="inlineStr">
        <is>
          <t>Diluted earnings (loss) per share (In dollars per share)</t>
        </is>
      </c>
      <c r="B16" s="8" t="n">
        <v>-0.1</v>
      </c>
      <c r="C16" s="8" t="n">
        <v>0.02</v>
      </c>
      <c r="D16" s="8" t="n">
        <v>-0.31</v>
      </c>
      <c r="E16" s="8" t="n">
        <v>0.23</v>
      </c>
    </row>
    <row r="17">
      <c r="A17" s="4" t="inlineStr">
        <is>
          <t>Basic weighted-average shares outstanding (In shares)</t>
        </is>
      </c>
      <c r="B17" s="5" t="n">
        <v>40103152</v>
      </c>
      <c r="C17" s="5" t="n">
        <v>38711915</v>
      </c>
      <c r="D17" s="5" t="n">
        <v>39672938</v>
      </c>
      <c r="E17" s="5" t="n">
        <v>38448656</v>
      </c>
    </row>
    <row r="18">
      <c r="A18" s="4" t="inlineStr">
        <is>
          <t>Diluted weighted-average shares outstanding (In shares)</t>
        </is>
      </c>
      <c r="B18" s="5" t="n">
        <v>40103152</v>
      </c>
      <c r="C18" s="5" t="n">
        <v>38898416</v>
      </c>
      <c r="D18" s="5" t="n">
        <v>39672938</v>
      </c>
      <c r="E18" s="5" t="n">
        <v>38699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37" customWidth="1" min="2" max="2"/>
    <col width="32" customWidth="1" min="3" max="3"/>
    <col width="21" customWidth="1" min="4" max="4"/>
  </cols>
  <sheetData>
    <row r="1">
      <c r="A1" s="1" t="inlineStr">
        <is>
          <t>Common Stock (Details)</t>
        </is>
      </c>
      <c r="B1" s="2" t="inlineStr">
        <is>
          <t>9 Months Ended</t>
        </is>
      </c>
    </row>
    <row r="2">
      <c r="B2" s="2" t="inlineStr">
        <is>
          <t>Oct. 01, 2023 Vote $ / shares shares</t>
        </is>
      </c>
      <c r="C2" s="2" t="inlineStr">
        <is>
          <t>Jan. 01, 2023 $ / shares shares</t>
        </is>
      </c>
      <c r="D2" s="2" t="inlineStr">
        <is>
          <t>Nov. 15, 2021 shares</t>
        </is>
      </c>
    </row>
    <row r="3">
      <c r="A3" s="4" t="inlineStr">
        <is>
          <t>Common stock, shares authorized</t>
        </is>
      </c>
      <c r="B3" s="5" t="n">
        <v>250000000</v>
      </c>
      <c r="C3" s="5" t="n">
        <v>250000000</v>
      </c>
      <c r="D3" s="4" t="inlineStr">
        <is>
          <t xml:space="preserve"> </t>
        </is>
      </c>
    </row>
    <row r="4">
      <c r="A4" s="4" t="inlineStr">
        <is>
          <t>Common stock, par value (in dollars per share) | $ / shares</t>
        </is>
      </c>
      <c r="B4" s="7" t="n">
        <v>0.001</v>
      </c>
      <c r="C4" s="7" t="n">
        <v>0.001</v>
      </c>
      <c r="D4" s="4" t="inlineStr">
        <is>
          <t xml:space="preserve"> </t>
        </is>
      </c>
    </row>
    <row r="5">
      <c r="A5" s="4" t="inlineStr">
        <is>
          <t>Number of votes per common stock | Vote</t>
        </is>
      </c>
      <c r="B5" s="5" t="n">
        <v>1</v>
      </c>
      <c r="C5" s="4" t="inlineStr">
        <is>
          <t xml:space="preserve"> </t>
        </is>
      </c>
      <c r="D5" s="4" t="inlineStr">
        <is>
          <t xml:space="preserve"> </t>
        </is>
      </c>
    </row>
    <row r="6">
      <c r="A6" s="4" t="inlineStr">
        <is>
          <t>Dividends declared | $ / shares</t>
        </is>
      </c>
      <c r="B6" s="6" t="n">
        <v>0</v>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4" t="inlineStr">
        <is>
          <t>Common stock reserved for issuance</t>
        </is>
      </c>
      <c r="B8" s="5" t="n">
        <v>161397</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4" t="inlineStr">
        <is>
          <t>Common stock reserved for issuance</t>
        </is>
      </c>
      <c r="B10" s="5" t="n">
        <v>1420331</v>
      </c>
      <c r="C10" s="4" t="inlineStr">
        <is>
          <t xml:space="preserve"> </t>
        </is>
      </c>
      <c r="D10" s="5" t="n">
        <v>743803</v>
      </c>
    </row>
    <row r="11">
      <c r="A11" s="4" t="inlineStr">
        <is>
          <t>Omnibus Equity Plan</t>
        </is>
      </c>
      <c r="B11" s="4" t="inlineStr">
        <is>
          <t xml:space="preserve"> </t>
        </is>
      </c>
      <c r="C11" s="4" t="inlineStr">
        <is>
          <t xml:space="preserve"> </t>
        </is>
      </c>
      <c r="D11" s="4" t="inlineStr">
        <is>
          <t xml:space="preserve"> </t>
        </is>
      </c>
    </row>
    <row r="12">
      <c r="A12" s="4" t="inlineStr">
        <is>
          <t>Common stock reserved for issuance</t>
        </is>
      </c>
      <c r="B12" s="5" t="n">
        <v>1850835</v>
      </c>
      <c r="C12" s="4" t="inlineStr">
        <is>
          <t xml:space="preserve"> </t>
        </is>
      </c>
      <c r="D12" s="5" t="n">
        <v>371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34" customWidth="1" min="6" max="6"/>
    <col width="21" customWidth="1" min="7" max="7"/>
  </cols>
  <sheetData>
    <row r="1">
      <c r="A1" s="1" t="inlineStr">
        <is>
          <t>Equity-Based Compensation - Omnibus Equity Plan and ESPP (Details) $ in Millions</t>
        </is>
      </c>
      <c r="D1" s="2" t="inlineStr">
        <is>
          <t>3 Months Ended</t>
        </is>
      </c>
      <c r="F1" s="2" t="inlineStr">
        <is>
          <t>9 Months Ended</t>
        </is>
      </c>
    </row>
    <row r="2">
      <c r="B2" s="2" t="inlineStr">
        <is>
          <t>Jun. 29, 2023 shares</t>
        </is>
      </c>
      <c r="C2" s="2" t="inlineStr">
        <is>
          <t>Apr. 01, 2022 shares</t>
        </is>
      </c>
      <c r="D2" s="2" t="inlineStr">
        <is>
          <t>Oct. 01, 2023 USD ($) shares</t>
        </is>
      </c>
      <c r="E2" s="2" t="inlineStr">
        <is>
          <t>Apr. 02, 2023 shares</t>
        </is>
      </c>
      <c r="F2" s="2" t="inlineStr">
        <is>
          <t>Oct. 01, 2023 USD ($) item shares</t>
        </is>
      </c>
      <c r="G2" s="2" t="inlineStr">
        <is>
          <t>Nov. 15, 2021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registered</t>
        </is>
      </c>
      <c r="B4" s="4" t="inlineStr">
        <is>
          <t xml:space="preserve"> </t>
        </is>
      </c>
      <c r="C4" s="5" t="n">
        <v>5921056</v>
      </c>
      <c r="D4" s="4" t="inlineStr">
        <is>
          <t xml:space="preserve"> </t>
        </is>
      </c>
      <c r="E4" s="4" t="inlineStr">
        <is>
          <t xml:space="preserve"> </t>
        </is>
      </c>
      <c r="F4" s="4" t="inlineStr">
        <is>
          <t xml:space="preserve"> </t>
        </is>
      </c>
      <c r="G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shares registered</t>
        </is>
      </c>
      <c r="B7" s="4" t="inlineStr">
        <is>
          <t xml:space="preserve"> </t>
        </is>
      </c>
      <c r="C7" s="5" t="n">
        <v>384211</v>
      </c>
      <c r="D7" s="4" t="inlineStr">
        <is>
          <t xml:space="preserve"> </t>
        </is>
      </c>
      <c r="E7" s="4" t="inlineStr">
        <is>
          <t xml:space="preserve"> </t>
        </is>
      </c>
      <c r="F7" s="4" t="inlineStr">
        <is>
          <t xml:space="preserve"> </t>
        </is>
      </c>
      <c r="G7" s="4" t="inlineStr">
        <is>
          <t xml:space="preserve"> </t>
        </is>
      </c>
    </row>
    <row r="8">
      <c r="A8" s="4" t="inlineStr">
        <is>
          <t>Additional shares registered</t>
        </is>
      </c>
      <c r="B8" s="4" t="inlineStr">
        <is>
          <t xml:space="preserve"> </t>
        </is>
      </c>
      <c r="C8" s="5" t="n">
        <v>800000</v>
      </c>
      <c r="D8" s="4" t="inlineStr">
        <is>
          <t xml:space="preserve"> </t>
        </is>
      </c>
      <c r="E8" s="4" t="inlineStr">
        <is>
          <t xml:space="preserve"> </t>
        </is>
      </c>
      <c r="F8" s="4" t="inlineStr">
        <is>
          <t xml:space="preserve"> </t>
        </is>
      </c>
      <c r="G8" s="4" t="inlineStr">
        <is>
          <t xml:space="preserve"> </t>
        </is>
      </c>
    </row>
    <row r="9">
      <c r="A9" s="4" t="inlineStr">
        <is>
          <t>Maximum aggregate number of shares reserved for issuance</t>
        </is>
      </c>
      <c r="B9" s="4" t="inlineStr">
        <is>
          <t xml:space="preserve"> </t>
        </is>
      </c>
      <c r="C9" s="4" t="inlineStr">
        <is>
          <t xml:space="preserve"> </t>
        </is>
      </c>
      <c r="D9" s="5" t="n">
        <v>1420331</v>
      </c>
      <c r="E9" s="4" t="inlineStr">
        <is>
          <t xml:space="preserve"> </t>
        </is>
      </c>
      <c r="F9" s="5" t="n">
        <v>1420331</v>
      </c>
      <c r="G9" s="5" t="n">
        <v>743803</v>
      </c>
    </row>
    <row r="10">
      <c r="A10" s="4" t="inlineStr">
        <is>
          <t>Percentage of increase in shares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9" t="n">
        <v>0.01</v>
      </c>
    </row>
    <row r="11">
      <c r="A11" s="4" t="inlineStr">
        <is>
          <t>Number of purchase period for awards | item</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10" t="n">
        <v>0.2</v>
      </c>
      <c r="G12" s="4" t="inlineStr">
        <is>
          <t xml:space="preserve"> </t>
        </is>
      </c>
    </row>
    <row r="13">
      <c r="A13" s="4" t="inlineStr">
        <is>
          <t>Issuance of common stock for employee stock purchase plan (ESPP) (in shares)</t>
        </is>
      </c>
      <c r="B13" s="4" t="inlineStr">
        <is>
          <t xml:space="preserve"> </t>
        </is>
      </c>
      <c r="C13" s="4" t="inlineStr">
        <is>
          <t xml:space="preserve"> </t>
        </is>
      </c>
      <c r="D13" s="5" t="n">
        <v>52775</v>
      </c>
      <c r="E13" s="5" t="n">
        <v>47502</v>
      </c>
      <c r="F13" s="4" t="inlineStr">
        <is>
          <t xml:space="preserve"> </t>
        </is>
      </c>
      <c r="G13" s="4" t="inlineStr">
        <is>
          <t xml:space="preserve"> </t>
        </is>
      </c>
    </row>
    <row r="14">
      <c r="A14" s="4" t="inlineStr">
        <is>
          <t>Purchase period</t>
        </is>
      </c>
      <c r="B14" s="4" t="inlineStr">
        <is>
          <t xml:space="preserve"> </t>
        </is>
      </c>
      <c r="C14" s="4" t="inlineStr">
        <is>
          <t xml:space="preserve"> </t>
        </is>
      </c>
      <c r="D14" s="4" t="inlineStr">
        <is>
          <t xml:space="preserve"> </t>
        </is>
      </c>
      <c r="E14" s="4" t="inlineStr">
        <is>
          <t xml:space="preserve"> </t>
        </is>
      </c>
      <c r="F14" s="4" t="inlineStr">
        <is>
          <t>6 months</t>
        </is>
      </c>
      <c r="G14" s="4" t="inlineStr">
        <is>
          <t xml:space="preserve"> </t>
        </is>
      </c>
    </row>
    <row r="15">
      <c r="A15" s="4" t="inlineStr">
        <is>
          <t>Percentage of discount from lower of stock price</t>
        </is>
      </c>
      <c r="B15" s="4" t="inlineStr">
        <is>
          <t xml:space="preserve"> </t>
        </is>
      </c>
      <c r="C15" s="4" t="inlineStr">
        <is>
          <t xml:space="preserve"> </t>
        </is>
      </c>
      <c r="D15" s="4" t="inlineStr">
        <is>
          <t xml:space="preserve"> </t>
        </is>
      </c>
      <c r="E15" s="4" t="inlineStr">
        <is>
          <t xml:space="preserve"> </t>
        </is>
      </c>
      <c r="F15" s="9" t="n">
        <v>0.15</v>
      </c>
      <c r="G15" s="4" t="inlineStr">
        <is>
          <t xml:space="preserve"> </t>
        </is>
      </c>
    </row>
    <row r="16">
      <c r="A16" s="4" t="inlineStr">
        <is>
          <t>Employee Stock Purchase Plan | Tranch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period for awards</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row>
    <row r="19">
      <c r="A19" s="4" t="inlineStr">
        <is>
          <t>Employee Stock Purchase Plan | Tranche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eriod for awards</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row>
    <row r="22">
      <c r="A22" s="4" t="inlineStr">
        <is>
          <t>Purchase period for awards</t>
        </is>
      </c>
      <c r="B22" s="4" t="inlineStr">
        <is>
          <t xml:space="preserve"> </t>
        </is>
      </c>
      <c r="C22" s="4" t="inlineStr">
        <is>
          <t xml:space="preserve"> </t>
        </is>
      </c>
      <c r="D22" s="4" t="inlineStr">
        <is>
          <t xml:space="preserve"> </t>
        </is>
      </c>
      <c r="E22" s="4" t="inlineStr">
        <is>
          <t xml:space="preserve"> </t>
        </is>
      </c>
      <c r="F22" s="4" t="inlineStr">
        <is>
          <t>6 months</t>
        </is>
      </c>
      <c r="G22" s="4" t="inlineStr">
        <is>
          <t xml:space="preserve"> </t>
        </is>
      </c>
    </row>
    <row r="23">
      <c r="A23" s="4" t="inlineStr">
        <is>
          <t>Omnibus Equity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shares registered</t>
        </is>
      </c>
      <c r="B25" s="4" t="inlineStr">
        <is>
          <t xml:space="preserve"> </t>
        </is>
      </c>
      <c r="C25" s="5" t="n">
        <v>1536845</v>
      </c>
      <c r="D25" s="4" t="inlineStr">
        <is>
          <t xml:space="preserve"> </t>
        </is>
      </c>
      <c r="E25" s="4" t="inlineStr">
        <is>
          <t xml:space="preserve"> </t>
        </is>
      </c>
      <c r="F25" s="4" t="inlineStr">
        <is>
          <t xml:space="preserve"> </t>
        </is>
      </c>
      <c r="G25" s="4" t="inlineStr">
        <is>
          <t xml:space="preserve"> </t>
        </is>
      </c>
    </row>
    <row r="26">
      <c r="A26" s="4" t="inlineStr">
        <is>
          <t>Additional shares registered</t>
        </is>
      </c>
      <c r="B26" s="5" t="n">
        <v>2000000</v>
      </c>
      <c r="C26" s="5" t="n">
        <v>3200000</v>
      </c>
      <c r="D26" s="4" t="inlineStr">
        <is>
          <t xml:space="preserve"> </t>
        </is>
      </c>
      <c r="E26" s="4" t="inlineStr">
        <is>
          <t xml:space="preserve"> </t>
        </is>
      </c>
      <c r="F26" s="4" t="inlineStr">
        <is>
          <t xml:space="preserve"> </t>
        </is>
      </c>
      <c r="G26" s="4" t="inlineStr">
        <is>
          <t xml:space="preserve"> </t>
        </is>
      </c>
    </row>
    <row r="27">
      <c r="A27" s="4" t="inlineStr">
        <is>
          <t>Maximum aggregate number of shares reserved for issuance</t>
        </is>
      </c>
      <c r="B27" s="4" t="inlineStr">
        <is>
          <t xml:space="preserve"> </t>
        </is>
      </c>
      <c r="C27" s="4" t="inlineStr">
        <is>
          <t xml:space="preserve"> </t>
        </is>
      </c>
      <c r="D27" s="5" t="n">
        <v>1850835</v>
      </c>
      <c r="E27" s="4" t="inlineStr">
        <is>
          <t xml:space="preserve"> </t>
        </is>
      </c>
      <c r="F27" s="5" t="n">
        <v>1850835</v>
      </c>
      <c r="G27" s="5" t="n">
        <v>3719000</v>
      </c>
    </row>
    <row r="28">
      <c r="A28" s="4" t="inlineStr">
        <is>
          <t>Percentage of increase in shares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9" t="n">
        <v>0.04</v>
      </c>
    </row>
    <row r="29">
      <c r="A29" s="4" t="inlineStr">
        <is>
          <t>2023 B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 | $</t>
        </is>
      </c>
      <c r="B31" s="4" t="inlineStr">
        <is>
          <t xml:space="preserve"> </t>
        </is>
      </c>
      <c r="C31" s="4" t="inlineStr">
        <is>
          <t xml:space="preserve"> </t>
        </is>
      </c>
      <c r="D31" s="10" t="n">
        <v>0.1</v>
      </c>
      <c r="E31" s="4" t="inlineStr">
        <is>
          <t xml:space="preserve"> </t>
        </is>
      </c>
      <c r="F31" s="10" t="n">
        <v>0.2</v>
      </c>
      <c r="G31" s="4" t="inlineStr">
        <is>
          <t xml:space="preserve"> </t>
        </is>
      </c>
    </row>
    <row r="32">
      <c r="A32" s="4" t="inlineStr">
        <is>
          <t>Unrecognized equity based compensation | $</t>
        </is>
      </c>
      <c r="B32" s="4" t="inlineStr">
        <is>
          <t xml:space="preserve"> </t>
        </is>
      </c>
      <c r="C32" s="4" t="inlineStr">
        <is>
          <t xml:space="preserve"> </t>
        </is>
      </c>
      <c r="D32" s="10" t="n">
        <v>0.4</v>
      </c>
      <c r="E32" s="4" t="inlineStr">
        <is>
          <t xml:space="preserve"> </t>
        </is>
      </c>
      <c r="F32" s="10" t="n">
        <v>0.4</v>
      </c>
      <c r="G32" s="4" t="inlineStr">
        <is>
          <t xml:space="preserve"> </t>
        </is>
      </c>
    </row>
    <row r="33">
      <c r="A33" s="4" t="inlineStr">
        <is>
          <t>Unrecognized equity-based compensation expected to be recognized period</t>
        </is>
      </c>
      <c r="B33" s="4" t="inlineStr">
        <is>
          <t xml:space="preserve"> </t>
        </is>
      </c>
      <c r="C33" s="4" t="inlineStr">
        <is>
          <t xml:space="preserve"> </t>
        </is>
      </c>
      <c r="D33" s="4" t="inlineStr">
        <is>
          <t xml:space="preserve"> </t>
        </is>
      </c>
      <c r="E33" s="4" t="inlineStr">
        <is>
          <t xml:space="preserve"> </t>
        </is>
      </c>
      <c r="F33" s="4" t="inlineStr">
        <is>
          <t>6 months 14 days</t>
        </is>
      </c>
      <c r="G3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Details) - Employee Stock Purchase Plan</t>
        </is>
      </c>
      <c r="B1" s="2" t="inlineStr">
        <is>
          <t>9 Months Ended</t>
        </is>
      </c>
    </row>
    <row r="2">
      <c r="B2" s="2" t="inlineStr">
        <is>
          <t>Oct. 01, 2023 $ / shares</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Expected term (in years)</t>
        </is>
      </c>
      <c r="B5" s="4" t="inlineStr">
        <is>
          <t>6 months</t>
        </is>
      </c>
    </row>
    <row r="6">
      <c r="A6" s="4" t="inlineStr">
        <is>
          <t>Expected volatility</t>
        </is>
      </c>
      <c r="B6" s="12" t="n">
        <v>0.9384</v>
      </c>
    </row>
    <row r="7">
      <c r="A7" s="4" t="inlineStr">
        <is>
          <t>Risk-free interest rate</t>
        </is>
      </c>
      <c r="B7" s="12" t="n">
        <v>0.0544</v>
      </c>
    </row>
    <row r="8">
      <c r="A8" s="4" t="inlineStr">
        <is>
          <t>Weighted average fair value per share of ESPP awards granted</t>
        </is>
      </c>
      <c r="B8" s="8" t="n">
        <v>0.6</v>
      </c>
    </row>
    <row r="9">
      <c r="A9" s="4" t="inlineStr">
        <is>
          <t>Maximum</t>
        </is>
      </c>
      <c r="B9" s="4" t="inlineStr">
        <is>
          <t xml:space="preserve"> </t>
        </is>
      </c>
    </row>
    <row r="10">
      <c r="A10" s="3" t="inlineStr">
        <is>
          <t>Share-based Compensation Arrangement by Share-based Payment Award</t>
        </is>
      </c>
      <c r="B10" s="4" t="inlineStr">
        <is>
          <t xml:space="preserve"> </t>
        </is>
      </c>
    </row>
    <row r="11">
      <c r="A11" s="4" t="inlineStr">
        <is>
          <t>Expected term (in years)</t>
        </is>
      </c>
      <c r="B11" s="4" t="inlineStr">
        <is>
          <t>1 year</t>
        </is>
      </c>
    </row>
    <row r="12">
      <c r="A12" s="4" t="inlineStr">
        <is>
          <t>Expected volatility</t>
        </is>
      </c>
      <c r="B12" s="12" t="n">
        <v>0.9995000000000001</v>
      </c>
    </row>
    <row r="13">
      <c r="A13" s="4" t="inlineStr">
        <is>
          <t>Risk-free interest rate</t>
        </is>
      </c>
      <c r="B13" s="12" t="n">
        <v>0.0561</v>
      </c>
    </row>
    <row r="14">
      <c r="A14" s="4" t="inlineStr">
        <is>
          <t>Weighted average fair value per share of ESPP awards granted</t>
        </is>
      </c>
      <c r="B14" s="8" t="n">
        <v>0.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2021 Equity Plan (Details) - 2021 Equity Incentive Plan</t>
        </is>
      </c>
      <c r="B1" s="2" t="inlineStr">
        <is>
          <t>9 Months Ended</t>
        </is>
      </c>
    </row>
    <row r="2">
      <c r="B2" s="2" t="inlineStr">
        <is>
          <t>Oct. 01, 2023 shares</t>
        </is>
      </c>
    </row>
    <row r="3">
      <c r="A3" s="3" t="inlineStr">
        <is>
          <t>Share-based Compensation Arrangement by Share-based Payment Award</t>
        </is>
      </c>
      <c r="B3" s="4" t="inlineStr">
        <is>
          <t xml:space="preserve"> </t>
        </is>
      </c>
    </row>
    <row r="4">
      <c r="A4" s="4" t="inlineStr">
        <is>
          <t>Maximum aggregate number of shares reserved for issuance</t>
        </is>
      </c>
      <c r="B4" s="5" t="n">
        <v>925000</v>
      </c>
    </row>
    <row r="5">
      <c r="A5" s="4" t="inlineStr">
        <is>
          <t>Options expiration period</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0" customWidth="1" min="5" max="5"/>
    <col width="34" customWidth="1" min="6" max="6"/>
    <col width="29" customWidth="1" min="7" max="7"/>
    <col width="21" customWidth="1" min="8" max="8"/>
    <col width="22" customWidth="1" min="9" max="9"/>
    <col width="21" customWidth="1" min="10" max="10"/>
    <col width="34" customWidth="1" min="11" max="11"/>
    <col width="22" customWidth="1" min="12" max="12"/>
    <col width="19" customWidth="1" min="13" max="13"/>
  </cols>
  <sheetData>
    <row r="1">
      <c r="A1" s="1" t="inlineStr">
        <is>
          <t>Equity-Based Compensation - Former CEO Stock Options and Special Compensation Awards (Details) $ / shares in Units, $ in Millions</t>
        </is>
      </c>
      <c r="E1" s="2" t="inlineStr">
        <is>
          <t>1 Months Ended</t>
        </is>
      </c>
      <c r="F1" s="2" t="inlineStr">
        <is>
          <t>3 Months Ended</t>
        </is>
      </c>
      <c r="K1" s="2" t="inlineStr">
        <is>
          <t>9 Months Ended</t>
        </is>
      </c>
    </row>
    <row r="2">
      <c r="B2" s="2" t="inlineStr">
        <is>
          <t>Mar. 31, 2023 USD ($)</t>
        </is>
      </c>
      <c r="C2" s="2" t="inlineStr">
        <is>
          <t>Feb. 13, 2023 shares</t>
        </is>
      </c>
      <c r="D2" s="2" t="inlineStr">
        <is>
          <t>Mar. 31, 2022 USD ($)</t>
        </is>
      </c>
      <c r="E2" s="2" t="inlineStr">
        <is>
          <t>Apr. 30, 2021 USD ($) $ / shares shares</t>
        </is>
      </c>
      <c r="F2" s="2" t="inlineStr">
        <is>
          <t>Oct. 01, 2023 USD ($) item shares</t>
        </is>
      </c>
      <c r="G2" s="2" t="inlineStr">
        <is>
          <t>Jul. 02, 2023 USD ($) shares</t>
        </is>
      </c>
      <c r="H2" s="2" t="inlineStr">
        <is>
          <t>Apr. 02, 2023 shares</t>
        </is>
      </c>
      <c r="I2" s="2" t="inlineStr">
        <is>
          <t>Oct. 02, 2022 USD ($)</t>
        </is>
      </c>
      <c r="J2" s="2" t="inlineStr">
        <is>
          <t>Apr. 03, 2022 shares</t>
        </is>
      </c>
      <c r="K2" s="2" t="inlineStr">
        <is>
          <t>Oct. 01, 2023 USD ($) item shares</t>
        </is>
      </c>
      <c r="L2" s="2" t="inlineStr">
        <is>
          <t>Oct. 02, 2022 USD ($)</t>
        </is>
      </c>
      <c r="M2" s="2" t="inlineStr">
        <is>
          <t>Nov. 15, 2021 item</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Outstanding,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1396</v>
      </c>
      <c r="L5" s="4" t="inlineStr">
        <is>
          <t xml:space="preserve"> </t>
        </is>
      </c>
      <c r="M5" s="4" t="inlineStr">
        <is>
          <t xml:space="preserve"> </t>
        </is>
      </c>
    </row>
    <row r="6">
      <c r="A6" s="4" t="inlineStr">
        <is>
          <t>Options Outstanding, Expected to vest</t>
        </is>
      </c>
      <c r="B6" s="4" t="inlineStr">
        <is>
          <t xml:space="preserve"> </t>
        </is>
      </c>
      <c r="C6" s="4" t="inlineStr">
        <is>
          <t xml:space="preserve"> </t>
        </is>
      </c>
      <c r="D6" s="4" t="inlineStr">
        <is>
          <t xml:space="preserve"> </t>
        </is>
      </c>
      <c r="E6" s="4" t="inlineStr">
        <is>
          <t xml:space="preserve"> </t>
        </is>
      </c>
      <c r="F6" s="5" t="n">
        <v>161397</v>
      </c>
      <c r="G6" s="4" t="inlineStr">
        <is>
          <t xml:space="preserve"> </t>
        </is>
      </c>
      <c r="H6" s="4" t="inlineStr">
        <is>
          <t xml:space="preserve"> </t>
        </is>
      </c>
      <c r="I6" s="4" t="inlineStr">
        <is>
          <t xml:space="preserve"> </t>
        </is>
      </c>
      <c r="J6" s="4" t="inlineStr">
        <is>
          <t xml:space="preserve"> </t>
        </is>
      </c>
      <c r="K6" s="5" t="n">
        <v>161397</v>
      </c>
      <c r="L6" s="4" t="inlineStr">
        <is>
          <t xml:space="preserve"> </t>
        </is>
      </c>
      <c r="M6" s="4" t="inlineStr">
        <is>
          <t xml:space="preserve"> </t>
        </is>
      </c>
    </row>
    <row r="7">
      <c r="A7" s="4" t="inlineStr">
        <is>
          <t>Mr. McCre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grants in period</t>
        </is>
      </c>
      <c r="B9" s="4" t="inlineStr">
        <is>
          <t xml:space="preserve"> </t>
        </is>
      </c>
      <c r="C9" s="4" t="inlineStr">
        <is>
          <t xml:space="preserve"> </t>
        </is>
      </c>
      <c r="D9" s="4" t="inlineStr">
        <is>
          <t xml:space="preserve"> </t>
        </is>
      </c>
      <c r="E9" s="5" t="n">
        <v>3227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 exercise price | $ / shares</t>
        </is>
      </c>
      <c r="B10" s="4" t="inlineStr">
        <is>
          <t xml:space="preserve"> </t>
        </is>
      </c>
      <c r="C10" s="4" t="inlineStr">
        <is>
          <t xml:space="preserve"> </t>
        </is>
      </c>
      <c r="D10" s="4" t="inlineStr">
        <is>
          <t xml:space="preserve"> </t>
        </is>
      </c>
      <c r="E10" s="8" t="n">
        <v>11.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bonus available | item</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5" t="n">
        <v>2</v>
      </c>
      <c r="L11" s="4" t="inlineStr">
        <is>
          <t xml:space="preserve"> </t>
        </is>
      </c>
      <c r="M11" s="4" t="inlineStr">
        <is>
          <t xml:space="preserve"> </t>
        </is>
      </c>
    </row>
    <row r="12">
      <c r="A12" s="4" t="inlineStr">
        <is>
          <t>Value of each bonus available | $</t>
        </is>
      </c>
      <c r="B12" s="6" t="n">
        <v>3</v>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value of bonus available | $</t>
        </is>
      </c>
      <c r="B13" s="4" t="inlineStr">
        <is>
          <t xml:space="preserve"> </t>
        </is>
      </c>
      <c r="C13" s="4" t="inlineStr">
        <is>
          <t xml:space="preserve"> </t>
        </is>
      </c>
      <c r="D13" s="4" t="inlineStr">
        <is>
          <t xml:space="preserve"> </t>
        </is>
      </c>
      <c r="E13" s="6" t="n">
        <v>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based compensation | $</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10" t="n">
        <v>0.4</v>
      </c>
      <c r="J14" s="4" t="inlineStr">
        <is>
          <t xml:space="preserve"> </t>
        </is>
      </c>
      <c r="K14" s="10" t="n">
        <v>0.4</v>
      </c>
      <c r="L14" s="10" t="n">
        <v>1.9</v>
      </c>
      <c r="M14" s="4" t="inlineStr">
        <is>
          <t xml:space="preserve"> </t>
        </is>
      </c>
    </row>
    <row r="15">
      <c r="A15" s="4" t="inlineStr">
        <is>
          <t>Equity-based compensation expen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8914</v>
      </c>
      <c r="I15" s="4" t="inlineStr">
        <is>
          <t xml:space="preserve"> </t>
        </is>
      </c>
      <c r="J15" s="5" t="n">
        <v>208914</v>
      </c>
      <c r="K15" s="4" t="inlineStr">
        <is>
          <t xml:space="preserve"> </t>
        </is>
      </c>
      <c r="L15" s="4" t="inlineStr">
        <is>
          <t xml:space="preserve"> </t>
        </is>
      </c>
      <c r="M15" s="4" t="inlineStr">
        <is>
          <t xml:space="preserve"> </t>
        </is>
      </c>
    </row>
    <row r="16">
      <c r="A16" s="4" t="inlineStr">
        <is>
          <t>Accelerated expenses | $</t>
        </is>
      </c>
      <c r="B16" s="4" t="inlineStr">
        <is>
          <t xml:space="preserve"> </t>
        </is>
      </c>
      <c r="C16" s="4" t="inlineStr">
        <is>
          <t xml:space="preserve"> </t>
        </is>
      </c>
      <c r="D16" s="4" t="inlineStr">
        <is>
          <t xml:space="preserve"> </t>
        </is>
      </c>
      <c r="E16" s="4" t="inlineStr">
        <is>
          <t xml:space="preserve"> </t>
        </is>
      </c>
      <c r="F16" s="4" t="inlineStr">
        <is>
          <t xml:space="preserve"> </t>
        </is>
      </c>
      <c r="G16" s="10" t="n">
        <v>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s Outstanding, Forfeited</t>
        </is>
      </c>
      <c r="B17" s="4" t="inlineStr">
        <is>
          <t xml:space="preserve"> </t>
        </is>
      </c>
      <c r="C17" s="5" t="n">
        <v>161396</v>
      </c>
      <c r="D17" s="4" t="inlineStr">
        <is>
          <t xml:space="preserve"> </t>
        </is>
      </c>
      <c r="E17" s="4" t="inlineStr">
        <is>
          <t xml:space="preserve"> </t>
        </is>
      </c>
      <c r="F17" s="4" t="inlineStr">
        <is>
          <t xml:space="preserve"> </t>
        </is>
      </c>
      <c r="G17" s="5" t="n">
        <v>1613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tions Outstanding, Expected to vest</t>
        </is>
      </c>
      <c r="B18" s="4" t="inlineStr">
        <is>
          <t xml:space="preserve"> </t>
        </is>
      </c>
      <c r="C18" s="4" t="inlineStr">
        <is>
          <t xml:space="preserve"> </t>
        </is>
      </c>
      <c r="D18" s="4" t="inlineStr">
        <is>
          <t xml:space="preserve"> </t>
        </is>
      </c>
      <c r="E18" s="4" t="inlineStr">
        <is>
          <t xml:space="preserve"> </t>
        </is>
      </c>
      <c r="F18" s="5" t="n">
        <v>161397</v>
      </c>
      <c r="G18" s="4" t="inlineStr">
        <is>
          <t xml:space="preserve"> </t>
        </is>
      </c>
      <c r="H18" s="4" t="inlineStr">
        <is>
          <t xml:space="preserve"> </t>
        </is>
      </c>
      <c r="I18" s="4" t="inlineStr">
        <is>
          <t xml:space="preserve"> </t>
        </is>
      </c>
      <c r="J18" s="4" t="inlineStr">
        <is>
          <t xml:space="preserve"> </t>
        </is>
      </c>
      <c r="K18" s="5" t="n">
        <v>161397</v>
      </c>
      <c r="L18" s="4" t="inlineStr">
        <is>
          <t xml:space="preserve"> </t>
        </is>
      </c>
      <c r="M18" s="4" t="inlineStr">
        <is>
          <t xml:space="preserve"> </t>
        </is>
      </c>
    </row>
    <row r="19">
      <c r="A19" s="4" t="inlineStr">
        <is>
          <t>Mr. McCreigh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ination of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90 days</t>
        </is>
      </c>
      <c r="L21" s="4" t="inlineStr">
        <is>
          <t xml:space="preserve"> </t>
        </is>
      </c>
      <c r="M21" s="4" t="inlineStr">
        <is>
          <t xml:space="preserve"> </t>
        </is>
      </c>
    </row>
    <row r="22">
      <c r="A22" s="4" t="inlineStr">
        <is>
          <t>Mr. McCreigh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ination of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 years</t>
        </is>
      </c>
      <c r="L24" s="4" t="inlineStr">
        <is>
          <t xml:space="preserve"> </t>
        </is>
      </c>
      <c r="M24" s="4" t="inlineStr">
        <is>
          <t xml:space="preserve"> </t>
        </is>
      </c>
    </row>
    <row r="25">
      <c r="A25" s="4" t="inlineStr">
        <is>
          <t>Mr. McCreight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bonus available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v>
      </c>
    </row>
    <row r="28">
      <c r="A28" s="4" t="inlineStr">
        <is>
          <t>Mr. McCreight | Service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options grants in period</t>
        </is>
      </c>
      <c r="B30" s="4" t="inlineStr">
        <is>
          <t xml:space="preserve"> </t>
        </is>
      </c>
      <c r="C30" s="4" t="inlineStr">
        <is>
          <t xml:space="preserve"> </t>
        </is>
      </c>
      <c r="D30" s="4" t="inlineStr">
        <is>
          <t xml:space="preserve"> </t>
        </is>
      </c>
      <c r="E30" s="5" t="n">
        <v>2751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r. McCreight | Service and performance ves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grants in period</t>
        </is>
      </c>
      <c r="B33" s="4" t="inlineStr">
        <is>
          <t xml:space="preserve"> </t>
        </is>
      </c>
      <c r="C33" s="4" t="inlineStr">
        <is>
          <t xml:space="preserve"> </t>
        </is>
      </c>
      <c r="D33" s="4" t="inlineStr">
        <is>
          <t xml:space="preserve"> </t>
        </is>
      </c>
      <c r="E33" s="5" t="n">
        <v>476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F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ctivity (Details) - Employee Stock Option [Member] - $ / shares</t>
        </is>
      </c>
      <c r="B1" s="2" t="inlineStr">
        <is>
          <t>9 Months Ended</t>
        </is>
      </c>
      <c r="C1" s="2" t="inlineStr">
        <is>
          <t>12 Months Ended</t>
        </is>
      </c>
    </row>
    <row r="2">
      <c r="B2" s="2" t="inlineStr">
        <is>
          <t>Oct. 01, 2023</t>
        </is>
      </c>
      <c r="C2" s="2" t="inlineStr">
        <is>
          <t>Jan. 01, 2023</t>
        </is>
      </c>
    </row>
    <row r="3">
      <c r="A3" s="3" t="inlineStr">
        <is>
          <t>Share-based Compensation Arrangement by Share-based Payment Award, Options, Outstanding</t>
        </is>
      </c>
      <c r="B3" s="4" t="inlineStr">
        <is>
          <t xml:space="preserve"> </t>
        </is>
      </c>
      <c r="C3" s="4" t="inlineStr">
        <is>
          <t xml:space="preserve"> </t>
        </is>
      </c>
    </row>
    <row r="4">
      <c r="A4" s="4" t="inlineStr">
        <is>
          <t>Options Outstanding, Beginning balance</t>
        </is>
      </c>
      <c r="B4" s="5" t="n">
        <v>322793</v>
      </c>
      <c r="C4" s="4" t="inlineStr">
        <is>
          <t xml:space="preserve"> </t>
        </is>
      </c>
    </row>
    <row r="5">
      <c r="A5" s="4" t="inlineStr">
        <is>
          <t>Options Outstanding, Forfeited</t>
        </is>
      </c>
      <c r="B5" s="5" t="n">
        <v>-161396</v>
      </c>
      <c r="C5" s="4" t="inlineStr">
        <is>
          <t xml:space="preserve"> </t>
        </is>
      </c>
    </row>
    <row r="6">
      <c r="A6" s="4" t="inlineStr">
        <is>
          <t>Options Outstanding, Ending balance</t>
        </is>
      </c>
      <c r="B6" s="5" t="n">
        <v>161397</v>
      </c>
      <c r="C6" s="5" t="n">
        <v>322793</v>
      </c>
    </row>
    <row r="7">
      <c r="A7" s="4" t="inlineStr">
        <is>
          <t>Options Outstanding, exercisable</t>
        </is>
      </c>
      <c r="B7" s="5" t="n">
        <v>161397</v>
      </c>
      <c r="C7" s="4" t="inlineStr">
        <is>
          <t xml:space="preserve"> </t>
        </is>
      </c>
    </row>
    <row r="8">
      <c r="A8" s="4" t="inlineStr">
        <is>
          <t>Options Outstanding, Expected to vest</t>
        </is>
      </c>
      <c r="B8" s="5" t="n">
        <v>161397</v>
      </c>
      <c r="C8" s="4" t="inlineStr">
        <is>
          <t xml:space="preserve"> </t>
        </is>
      </c>
    </row>
    <row r="9">
      <c r="A9" s="3" t="inlineStr">
        <is>
          <t>Share-based Compensation Arrangement by Share-based Payment Award, Options, Outstanding, Weighted Average Exercise Price</t>
        </is>
      </c>
      <c r="B9" s="4" t="inlineStr">
        <is>
          <t xml:space="preserve"> </t>
        </is>
      </c>
      <c r="C9" s="4" t="inlineStr">
        <is>
          <t xml:space="preserve"> </t>
        </is>
      </c>
    </row>
    <row r="10">
      <c r="A10" s="4" t="inlineStr">
        <is>
          <t>Weighted-Average Exercise Price per Option, Beginning balance (in dollars per share)</t>
        </is>
      </c>
      <c r="B10" s="8" t="n">
        <v>11.35</v>
      </c>
      <c r="C10" s="4" t="inlineStr">
        <is>
          <t xml:space="preserve"> </t>
        </is>
      </c>
    </row>
    <row r="11">
      <c r="A11" s="4" t="inlineStr">
        <is>
          <t>Weighted-Average Exercise Price per Option, Forfeited (in dollars per share)</t>
        </is>
      </c>
      <c r="B11" s="13" t="n">
        <v>-11.35</v>
      </c>
      <c r="C11" s="4" t="inlineStr">
        <is>
          <t xml:space="preserve"> </t>
        </is>
      </c>
    </row>
    <row r="12">
      <c r="A12" s="4" t="inlineStr">
        <is>
          <t>Weighted-Average Exercise Price per Option, Ending balance (in dollars per share)</t>
        </is>
      </c>
      <c r="B12" s="13" t="n">
        <v>11.35</v>
      </c>
      <c r="C12" s="8" t="n">
        <v>11.35</v>
      </c>
    </row>
    <row r="13">
      <c r="A13" s="4" t="inlineStr">
        <is>
          <t>Weighted-Average Exercise Price per Option, exercisable (in dollars per share)</t>
        </is>
      </c>
      <c r="B13" s="13" t="n">
        <v>11.35</v>
      </c>
      <c r="C13" s="4" t="inlineStr">
        <is>
          <t xml:space="preserve"> </t>
        </is>
      </c>
    </row>
    <row r="14">
      <c r="A14" s="4" t="inlineStr">
        <is>
          <t>Weighted-Average Exercise Price per Option, Expected to vest (in dollars per share)</t>
        </is>
      </c>
      <c r="B14" s="8" t="n">
        <v>11.35</v>
      </c>
      <c r="C14" s="4" t="inlineStr">
        <is>
          <t xml:space="preserve"> </t>
        </is>
      </c>
    </row>
    <row r="15">
      <c r="A15" s="3" t="inlineStr">
        <is>
          <t>Share-based Compensation Arrangement by Share-based Payment Award, Options, Additional Disclosures</t>
        </is>
      </c>
      <c r="B15" s="4" t="inlineStr">
        <is>
          <t xml:space="preserve"> </t>
        </is>
      </c>
      <c r="C15" s="4" t="inlineStr">
        <is>
          <t xml:space="preserve"> </t>
        </is>
      </c>
    </row>
    <row r="16">
      <c r="A16" s="4" t="inlineStr">
        <is>
          <t>Weighted-Average Remaining Contractual Life (years)</t>
        </is>
      </c>
      <c r="B16" s="4" t="inlineStr">
        <is>
          <t>7 years 6 months 14 days</t>
        </is>
      </c>
      <c r="C16" s="4" t="inlineStr">
        <is>
          <t>8 years 3 months 14 days</t>
        </is>
      </c>
    </row>
    <row r="17">
      <c r="A17" s="4" t="inlineStr">
        <is>
          <t>Weighted-Average Remaining Contractual Life (years), Vested and exercisable</t>
        </is>
      </c>
      <c r="B17" s="4" t="inlineStr">
        <is>
          <t>7 years 6 months 14 days</t>
        </is>
      </c>
      <c r="C17" s="4" t="inlineStr">
        <is>
          <t xml:space="preserve"> </t>
        </is>
      </c>
    </row>
    <row r="18">
      <c r="A18" s="4" t="inlineStr">
        <is>
          <t>Weighted-Average Remaining Contractual Life (years), Expected to vest</t>
        </is>
      </c>
      <c r="B18" s="4" t="inlineStr">
        <is>
          <t>7 years 6 months 14 days</t>
        </is>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t>
        </is>
      </c>
      <c r="B1" s="2" t="inlineStr">
        <is>
          <t>9 Months Ended</t>
        </is>
      </c>
    </row>
    <row r="2">
      <c r="B2" s="2" t="inlineStr">
        <is>
          <t>Oct. 01, 2023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t>
        </is>
      </c>
      <c r="B4" s="4" t="inlineStr">
        <is>
          <t xml:space="preserve"> </t>
        </is>
      </c>
    </row>
    <row r="5">
      <c r="A5" s="4" t="inlineStr">
        <is>
          <t>Balance at the beginning of period | shares</t>
        </is>
      </c>
      <c r="B5" s="5" t="n">
        <v>78303</v>
      </c>
    </row>
    <row r="6">
      <c r="A6" s="4" t="inlineStr">
        <is>
          <t>Stock vested | shares</t>
        </is>
      </c>
      <c r="B6" s="5" t="n">
        <v>-37506</v>
      </c>
    </row>
    <row r="7">
      <c r="A7" s="4" t="inlineStr">
        <is>
          <t>Stock forfeited | shares</t>
        </is>
      </c>
      <c r="B7" s="5" t="n">
        <v>-4630</v>
      </c>
    </row>
    <row r="8">
      <c r="A8" s="4" t="inlineStr">
        <is>
          <t>Balance at the end of period | shares</t>
        </is>
      </c>
      <c r="B8" s="5" t="n">
        <v>36167</v>
      </c>
    </row>
    <row r="9">
      <c r="A9" s="3" t="inlineStr">
        <is>
          <t>Share-based Compensation Arrangement by Share-based Payment Award, Equity Instruments Other than Options, Nonvested, Weighted Average Grant Date Fair Value</t>
        </is>
      </c>
      <c r="B9" s="4" t="inlineStr">
        <is>
          <t xml:space="preserve"> </t>
        </is>
      </c>
    </row>
    <row r="10">
      <c r="A10" s="4" t="inlineStr">
        <is>
          <t>Weighted average fair value, beginning | $ / shares</t>
        </is>
      </c>
      <c r="B10" s="8" t="n">
        <v>5.38</v>
      </c>
    </row>
    <row r="11">
      <c r="A11" s="4" t="inlineStr">
        <is>
          <t>Weighted average fair value, vested | $ / shares</t>
        </is>
      </c>
      <c r="B11" s="13" t="n">
        <v>4.39</v>
      </c>
    </row>
    <row r="12">
      <c r="A12" s="4" t="inlineStr">
        <is>
          <t>Weighted average fair value, forfeited | $ / shares</t>
        </is>
      </c>
      <c r="B12" s="13" t="n">
        <v>4.27</v>
      </c>
    </row>
    <row r="13">
      <c r="A13" s="4" t="inlineStr">
        <is>
          <t>Weighted average fair value, end | $ / shares</t>
        </is>
      </c>
      <c r="B13" s="8" t="n">
        <v>4.54</v>
      </c>
    </row>
    <row r="14">
      <c r="A14" s="4" t="inlineStr">
        <is>
          <t>Unvested RSUs</t>
        </is>
      </c>
      <c r="B14" s="4" t="inlineStr">
        <is>
          <t xml:space="preserve"> </t>
        </is>
      </c>
    </row>
    <row r="15">
      <c r="A15" s="3" t="inlineStr">
        <is>
          <t>Share-based Compensation Arrangement by Share-based Payment Award, Equity Instruments Other than Options, Nonvested, Number of Shares</t>
        </is>
      </c>
      <c r="B15" s="4" t="inlineStr">
        <is>
          <t xml:space="preserve"> </t>
        </is>
      </c>
    </row>
    <row r="16">
      <c r="A16" s="4" t="inlineStr">
        <is>
          <t>Balance at the beginning of period | shares</t>
        </is>
      </c>
      <c r="B16" s="5" t="n">
        <v>1336674</v>
      </c>
    </row>
    <row r="17">
      <c r="A17" s="4" t="inlineStr">
        <is>
          <t>Stock granted | shares</t>
        </is>
      </c>
      <c r="B17" s="5" t="n">
        <v>4172279</v>
      </c>
    </row>
    <row r="18">
      <c r="A18" s="4" t="inlineStr">
        <is>
          <t>Stock vested | shares</t>
        </is>
      </c>
      <c r="B18" s="5" t="n">
        <v>-1631508</v>
      </c>
    </row>
    <row r="19">
      <c r="A19" s="4" t="inlineStr">
        <is>
          <t>Stock forfeited | shares</t>
        </is>
      </c>
      <c r="B19" s="5" t="n">
        <v>-104823</v>
      </c>
    </row>
    <row r="20">
      <c r="A20" s="4" t="inlineStr">
        <is>
          <t>Balance at the end of period | shares</t>
        </is>
      </c>
      <c r="B20" s="5" t="n">
        <v>3772622</v>
      </c>
    </row>
    <row r="21">
      <c r="A21" s="3" t="inlineStr">
        <is>
          <t>Share-based Compensation Arrangement by Share-based Payment Award, Equity Instruments Other than Options, Nonvested, Weighted Average Grant Date Fair Value</t>
        </is>
      </c>
      <c r="B21" s="4" t="inlineStr">
        <is>
          <t xml:space="preserve"> </t>
        </is>
      </c>
    </row>
    <row r="22">
      <c r="A22" s="4" t="inlineStr">
        <is>
          <t>Weighted average fair value, beginning | $ / shares</t>
        </is>
      </c>
      <c r="B22" s="8" t="n">
        <v>8.94</v>
      </c>
    </row>
    <row r="23">
      <c r="A23" s="4" t="inlineStr">
        <is>
          <t>Weighted average fair value, granted | $ / shares</t>
        </is>
      </c>
      <c r="B23" s="13" t="n">
        <v>2.67</v>
      </c>
    </row>
    <row r="24">
      <c r="A24" s="4" t="inlineStr">
        <is>
          <t>Weighted average fair value, vested | $ / shares</t>
        </is>
      </c>
      <c r="B24" s="13" t="n">
        <v>5.68</v>
      </c>
    </row>
    <row r="25">
      <c r="A25" s="4" t="inlineStr">
        <is>
          <t>Weighted average fair value, forfeited | $ / shares</t>
        </is>
      </c>
      <c r="B25" s="13" t="n">
        <v>5.7</v>
      </c>
    </row>
    <row r="26">
      <c r="A26" s="4" t="inlineStr">
        <is>
          <t>Weighted average fair value, end | $ / shares</t>
        </is>
      </c>
      <c r="B26" s="8" t="n">
        <v>3.51</v>
      </c>
    </row>
    <row r="27">
      <c r="A27" s="4" t="inlineStr">
        <is>
          <t>Performance Stock Units</t>
        </is>
      </c>
      <c r="B27" s="4" t="inlineStr">
        <is>
          <t xml:space="preserve"> </t>
        </is>
      </c>
    </row>
    <row r="28">
      <c r="A28" s="3" t="inlineStr">
        <is>
          <t>Share-based Compensation Arrangement by Share-based Payment Award, Equity Instruments Other than Options, Nonvested, Number of Shares</t>
        </is>
      </c>
      <c r="B28" s="4" t="inlineStr">
        <is>
          <t xml:space="preserve"> </t>
        </is>
      </c>
    </row>
    <row r="29">
      <c r="A29" s="4" t="inlineStr">
        <is>
          <t>Stock granted | shares</t>
        </is>
      </c>
      <c r="B29" s="5" t="n">
        <v>1811571</v>
      </c>
    </row>
    <row r="30">
      <c r="A30" s="4" t="inlineStr">
        <is>
          <t>Balance at the end of period | shares</t>
        </is>
      </c>
      <c r="B30" s="5" t="n">
        <v>1811571</v>
      </c>
    </row>
    <row r="31">
      <c r="A31" s="3" t="inlineStr">
        <is>
          <t>Share-based Compensation Arrangement by Share-based Payment Award, Equity Instruments Other than Options, Nonvested, Weighted Average Grant Date Fair Value</t>
        </is>
      </c>
      <c r="B31" s="4" t="inlineStr">
        <is>
          <t xml:space="preserve"> </t>
        </is>
      </c>
    </row>
    <row r="32">
      <c r="A32" s="4" t="inlineStr">
        <is>
          <t>Weighted average fair value, granted | $ / shares</t>
        </is>
      </c>
      <c r="B32" s="8" t="n">
        <v>2.65</v>
      </c>
    </row>
    <row r="33">
      <c r="A33" s="4" t="inlineStr">
        <is>
          <t>Weighted average fair value, end | $ / shares</t>
        </is>
      </c>
      <c r="B33" s="8" t="n">
        <v>2.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3" customWidth="1" min="5" max="5"/>
    <col width="21" customWidth="1" min="6" max="6"/>
    <col width="29" customWidth="1" min="7" max="7"/>
    <col width="26" customWidth="1" min="8" max="8"/>
    <col width="22" customWidth="1" min="9" max="9"/>
    <col width="29" customWidth="1" min="10" max="10"/>
    <col width="22" customWidth="1" min="11" max="11"/>
    <col width="22" customWidth="1" min="12" max="12"/>
  </cols>
  <sheetData>
    <row r="1">
      <c r="A1" s="1" t="inlineStr">
        <is>
          <t>Equity-Based Compensation - Restricted Stock and Restricted Stock Units (Details) $ in Millions</t>
        </is>
      </c>
      <c r="G1" s="2" t="inlineStr">
        <is>
          <t>3 Months Ended</t>
        </is>
      </c>
      <c r="J1" s="2" t="inlineStr">
        <is>
          <t>9 Months Ended</t>
        </is>
      </c>
    </row>
    <row r="2">
      <c r="B2" s="2" t="inlineStr">
        <is>
          <t>Apr. 30, 2023 shares</t>
        </is>
      </c>
      <c r="C2" s="2" t="inlineStr">
        <is>
          <t>Mar. 17, 2023 shares</t>
        </is>
      </c>
      <c r="D2" s="2" t="inlineStr">
        <is>
          <t>Mar. 06, 2023 installment item shares</t>
        </is>
      </c>
      <c r="E2" s="2" t="inlineStr">
        <is>
          <t>Mar. 05, 2023 installment shares</t>
        </is>
      </c>
      <c r="F2" s="2" t="inlineStr">
        <is>
          <t>Nov. 15, 2021 shares</t>
        </is>
      </c>
      <c r="G2" s="2" t="inlineStr">
        <is>
          <t>Oct. 01, 2023 USD ($) shares</t>
        </is>
      </c>
      <c r="H2" s="2" t="inlineStr">
        <is>
          <t>Apr. 02, 2023 item shares</t>
        </is>
      </c>
      <c r="I2" s="2" t="inlineStr">
        <is>
          <t>Oct. 02, 2022 USD ($)</t>
        </is>
      </c>
      <c r="J2" s="2" t="inlineStr">
        <is>
          <t>Oct. 01, 2023 USD ($) shares</t>
        </is>
      </c>
      <c r="K2" s="2" t="inlineStr">
        <is>
          <t>Oct. 02, 2022 USD ($)</t>
        </is>
      </c>
      <c r="L2" s="2" t="inlineStr">
        <is>
          <t>Nov. 11,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ed from class P units of the Company upon LP liquidation</t>
        </is>
      </c>
      <c r="B4" s="4" t="inlineStr">
        <is>
          <t xml:space="preserve"> </t>
        </is>
      </c>
      <c r="C4" s="4" t="inlineStr">
        <is>
          <t xml:space="preserve"> </t>
        </is>
      </c>
      <c r="D4" s="4" t="inlineStr">
        <is>
          <t xml:space="preserve"> </t>
        </is>
      </c>
      <c r="E4" s="4" t="inlineStr">
        <is>
          <t xml:space="preserve"> </t>
        </is>
      </c>
      <c r="F4" s="5" t="n">
        <v>19641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s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from class P units of the Company upon LP liquidation</t>
        </is>
      </c>
      <c r="B7" s="4" t="inlineStr">
        <is>
          <t xml:space="preserve"> </t>
        </is>
      </c>
      <c r="C7" s="4" t="inlineStr">
        <is>
          <t xml:space="preserve"> </t>
        </is>
      </c>
      <c r="D7" s="4" t="inlineStr">
        <is>
          <t xml:space="preserve"> </t>
        </is>
      </c>
      <c r="E7" s="4" t="inlineStr">
        <is>
          <t xml:space="preserve"> </t>
        </is>
      </c>
      <c r="F7" s="5" t="n">
        <v>15363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vest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ed from class P units of the Company upon LP liquidation</t>
        </is>
      </c>
      <c r="B10" s="4" t="inlineStr">
        <is>
          <t xml:space="preserve"> </t>
        </is>
      </c>
      <c r="C10" s="4" t="inlineStr">
        <is>
          <t xml:space="preserve"> </t>
        </is>
      </c>
      <c r="D10" s="4" t="inlineStr">
        <is>
          <t xml:space="preserve"> </t>
        </is>
      </c>
      <c r="E10" s="4" t="inlineStr">
        <is>
          <t xml:space="preserve"> </t>
        </is>
      </c>
      <c r="F10" s="5" t="n">
        <v>4277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10" t="n">
        <v>0.2</v>
      </c>
      <c r="H11" s="4" t="inlineStr">
        <is>
          <t xml:space="preserve"> </t>
        </is>
      </c>
      <c r="I11" s="10" t="n">
        <v>0.7</v>
      </c>
      <c r="J11" s="10" t="n">
        <v>0.6</v>
      </c>
      <c r="K11" s="10" t="n">
        <v>2.2</v>
      </c>
      <c r="L11" s="4" t="inlineStr">
        <is>
          <t xml:space="preserve"> </t>
        </is>
      </c>
    </row>
    <row r="12">
      <c r="A12" s="4" t="inlineStr">
        <is>
          <t>Unrecognized equity bas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14" t="n">
        <v>0.5</v>
      </c>
      <c r="H12" s="4" t="inlineStr">
        <is>
          <t xml:space="preserve"> </t>
        </is>
      </c>
      <c r="I12" s="4" t="inlineStr">
        <is>
          <t xml:space="preserve"> </t>
        </is>
      </c>
      <c r="J12" s="10" t="n">
        <v>0.5</v>
      </c>
      <c r="K12" s="4" t="inlineStr">
        <is>
          <t xml:space="preserve"> </t>
        </is>
      </c>
      <c r="L12" s="4" t="inlineStr">
        <is>
          <t xml:space="preserve"> </t>
        </is>
      </c>
    </row>
    <row r="13">
      <c r="A13" s="4" t="inlineStr">
        <is>
          <t>Unrecognized equity-based compensation expected to be recognize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 29 days</t>
        </is>
      </c>
      <c r="K13" s="4" t="inlineStr">
        <is>
          <t xml:space="preserve"> </t>
        </is>
      </c>
      <c r="L13" s="4" t="inlineStr">
        <is>
          <t xml:space="preserve"> </t>
        </is>
      </c>
    </row>
    <row r="14">
      <c r="A14" s="4" t="inlineStr">
        <is>
          <t>Unvest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72279</v>
      </c>
      <c r="K16" s="4" t="inlineStr">
        <is>
          <t xml:space="preserve"> </t>
        </is>
      </c>
      <c r="L16" s="4" t="inlineStr">
        <is>
          <t xml:space="preserve"> </t>
        </is>
      </c>
    </row>
    <row r="17">
      <c r="A17" s="4" t="inlineStr">
        <is>
          <t>Equity based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14" t="n">
        <v>3.2</v>
      </c>
      <c r="H17" s="4" t="inlineStr">
        <is>
          <t xml:space="preserve"> </t>
        </is>
      </c>
      <c r="I17" s="10" t="n">
        <v>2.2</v>
      </c>
      <c r="J17" s="10" t="n">
        <v>9.199999999999999</v>
      </c>
      <c r="K17" s="10" t="n">
        <v>6.5</v>
      </c>
      <c r="L17" s="4" t="inlineStr">
        <is>
          <t xml:space="preserve"> </t>
        </is>
      </c>
    </row>
    <row r="18">
      <c r="A18" s="4" t="inlineStr">
        <is>
          <t>Unrecognized equity-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10" t="n">
        <v>11.9</v>
      </c>
      <c r="H18" s="4" t="inlineStr">
        <is>
          <t xml:space="preserve"> </t>
        </is>
      </c>
      <c r="I18" s="4" t="inlineStr">
        <is>
          <t xml:space="preserve"> </t>
        </is>
      </c>
      <c r="J18" s="10" t="n">
        <v>11.9</v>
      </c>
      <c r="K18" s="4" t="inlineStr">
        <is>
          <t xml:space="preserve"> </t>
        </is>
      </c>
      <c r="L18" s="4" t="inlineStr">
        <is>
          <t xml:space="preserve"> </t>
        </is>
      </c>
    </row>
    <row r="19">
      <c r="A19" s="4" t="inlineStr">
        <is>
          <t>Unrecognized equity-based compensation expected to be recognized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 years 2 months 8 days</t>
        </is>
      </c>
      <c r="K19" s="4" t="inlineStr">
        <is>
          <t xml:space="preserve"> </t>
        </is>
      </c>
      <c r="L19" s="4" t="inlineStr">
        <is>
          <t xml:space="preserve"> </t>
        </is>
      </c>
    </row>
    <row r="20">
      <c r="A20" s="4" t="inlineStr">
        <is>
          <t>Unvested RSUs | Executives and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granted</t>
        </is>
      </c>
      <c r="B22" s="4" t="inlineStr">
        <is>
          <t xml:space="preserve"> </t>
        </is>
      </c>
      <c r="C22" s="4" t="inlineStr">
        <is>
          <t xml:space="preserve"> </t>
        </is>
      </c>
      <c r="D22" s="4" t="inlineStr">
        <is>
          <t xml:space="preserve"> </t>
        </is>
      </c>
      <c r="E22" s="4" t="inlineStr">
        <is>
          <t xml:space="preserve"> </t>
        </is>
      </c>
      <c r="F22" s="4" t="inlineStr">
        <is>
          <t xml:space="preserve"> </t>
        </is>
      </c>
      <c r="G22" s="5" t="n">
        <v>141000</v>
      </c>
      <c r="H22" s="4" t="inlineStr">
        <is>
          <t xml:space="preserve"> </t>
        </is>
      </c>
      <c r="I22" s="4" t="inlineStr">
        <is>
          <t xml:space="preserve"> </t>
        </is>
      </c>
      <c r="J22" s="5" t="n">
        <v>2908901</v>
      </c>
      <c r="K22" s="4" t="inlineStr">
        <is>
          <t xml:space="preserve"> </t>
        </is>
      </c>
      <c r="L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row>
    <row r="24">
      <c r="A24" s="4" t="inlineStr">
        <is>
          <t>Unvested RSUs |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granted</t>
        </is>
      </c>
      <c r="B26" s="4" t="inlineStr">
        <is>
          <t xml:space="preserve"> </t>
        </is>
      </c>
      <c r="C26" s="4" t="inlineStr">
        <is>
          <t xml:space="preserve"> </t>
        </is>
      </c>
      <c r="D26" s="4" t="inlineStr">
        <is>
          <t xml:space="preserve"> </t>
        </is>
      </c>
      <c r="E26" s="4" t="inlineStr">
        <is>
          <t xml:space="preserve"> </t>
        </is>
      </c>
      <c r="F26" s="4" t="inlineStr">
        <is>
          <t xml:space="preserve"> </t>
        </is>
      </c>
      <c r="G26" s="5" t="n">
        <v>128248</v>
      </c>
      <c r="H26" s="4" t="inlineStr">
        <is>
          <t xml:space="preserve"> </t>
        </is>
      </c>
      <c r="I26" s="4" t="inlineStr">
        <is>
          <t xml:space="preserve"> </t>
        </is>
      </c>
      <c r="J26" s="5" t="n">
        <v>1263378</v>
      </c>
      <c r="K26" s="4" t="inlineStr">
        <is>
          <t xml:space="preserve"> </t>
        </is>
      </c>
      <c r="L26" s="4" t="inlineStr">
        <is>
          <t xml:space="preserve"> </t>
        </is>
      </c>
    </row>
    <row r="27">
      <c r="A27" s="4" t="inlineStr">
        <is>
          <t>Unvested RSUs | Crystal Lands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11572</v>
      </c>
      <c r="I29" s="4" t="inlineStr">
        <is>
          <t xml:space="preserve"> </t>
        </is>
      </c>
      <c r="J29" s="4" t="inlineStr">
        <is>
          <t xml:space="preserve"> </t>
        </is>
      </c>
      <c r="K29" s="4" t="inlineStr">
        <is>
          <t xml:space="preserve"> </t>
        </is>
      </c>
      <c r="L29" s="4" t="inlineStr">
        <is>
          <t xml:space="preserve"> </t>
        </is>
      </c>
    </row>
    <row r="30">
      <c r="A30" s="4" t="inlineStr">
        <is>
          <t>Unvested RSUs | Tiffany Smi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grant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4" t="inlineStr">
        <is>
          <t xml:space="preserve"> </t>
        </is>
      </c>
      <c r="J32" s="4" t="inlineStr">
        <is>
          <t xml:space="preserve"> </t>
        </is>
      </c>
      <c r="K32" s="4" t="inlineStr">
        <is>
          <t xml:space="preserve"> </t>
        </is>
      </c>
      <c r="L32" s="4" t="inlineStr">
        <is>
          <t xml:space="preserve"> </t>
        </is>
      </c>
    </row>
    <row r="33">
      <c r="A33" s="4" t="inlineStr">
        <is>
          <t>Stock granted</t>
        </is>
      </c>
      <c r="B33" s="5" t="n">
        <v>43063</v>
      </c>
      <c r="C33" s="5" t="n">
        <v>118025</v>
      </c>
      <c r="D33" s="4" t="inlineStr">
        <is>
          <t xml:space="preserve"> </t>
        </is>
      </c>
      <c r="E33" s="4" t="inlineStr">
        <is>
          <t xml:space="preserve"> </t>
        </is>
      </c>
      <c r="F33" s="4" t="inlineStr">
        <is>
          <t xml:space="preserve"> </t>
        </is>
      </c>
      <c r="G33" s="4" t="inlineStr">
        <is>
          <t xml:space="preserve"> </t>
        </is>
      </c>
      <c r="H33" s="5" t="n">
        <v>161088</v>
      </c>
      <c r="I33" s="4" t="inlineStr">
        <is>
          <t xml:space="preserve"> </t>
        </is>
      </c>
      <c r="J33" s="4" t="inlineStr">
        <is>
          <t xml:space="preserve"> </t>
        </is>
      </c>
      <c r="K33" s="4" t="inlineStr">
        <is>
          <t xml:space="preserve"> </t>
        </is>
      </c>
      <c r="L33" s="4" t="inlineStr">
        <is>
          <t xml:space="preserve"> </t>
        </is>
      </c>
    </row>
    <row r="34">
      <c r="A34" s="4" t="inlineStr">
        <is>
          <t>Vest installments | installment</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vested RSUs | Mr. McCre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grants | item</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granted</t>
        </is>
      </c>
      <c r="B38" s="5" t="n">
        <v>223704</v>
      </c>
      <c r="C38" s="5" t="n">
        <v>613116</v>
      </c>
      <c r="D38" s="5" t="n">
        <v>836820</v>
      </c>
      <c r="E38" s="5" t="n">
        <v>258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grant issuabl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v>
      </c>
    </row>
    <row r="40">
      <c r="A40" s="4" t="inlineStr">
        <is>
          <t>Vest installments | installment</t>
        </is>
      </c>
      <c r="B40" s="4" t="inlineStr">
        <is>
          <t xml:space="preserve"> </t>
        </is>
      </c>
      <c r="C40" s="4" t="inlineStr">
        <is>
          <t xml:space="preserve"> </t>
        </is>
      </c>
      <c r="D40" s="4" t="inlineStr">
        <is>
          <t xml:space="preserve"> </t>
        </is>
      </c>
      <c r="E40" s="5" t="n">
        <v>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11571</v>
      </c>
      <c r="K43" s="4" t="inlineStr">
        <is>
          <t xml:space="preserve"> </t>
        </is>
      </c>
      <c r="L43" s="4" t="inlineStr">
        <is>
          <t xml:space="preserve"> </t>
        </is>
      </c>
    </row>
    <row r="44">
      <c r="A44" s="4" t="inlineStr">
        <is>
          <t>Equity based compensation | $</t>
        </is>
      </c>
      <c r="B44" s="4" t="inlineStr">
        <is>
          <t xml:space="preserve"> </t>
        </is>
      </c>
      <c r="C44" s="4" t="inlineStr">
        <is>
          <t xml:space="preserve"> </t>
        </is>
      </c>
      <c r="D44" s="4" t="inlineStr">
        <is>
          <t xml:space="preserve"> </t>
        </is>
      </c>
      <c r="E44" s="4" t="inlineStr">
        <is>
          <t xml:space="preserve"> </t>
        </is>
      </c>
      <c r="F44" s="4" t="inlineStr">
        <is>
          <t xml:space="preserve"> </t>
        </is>
      </c>
      <c r="G44" s="10" t="n">
        <v>0.6</v>
      </c>
      <c r="H44" s="4" t="inlineStr">
        <is>
          <t xml:space="preserve"> </t>
        </is>
      </c>
      <c r="I44" s="4" t="inlineStr">
        <is>
          <t xml:space="preserve"> </t>
        </is>
      </c>
      <c r="J44" s="10" t="n">
        <v>1.5</v>
      </c>
      <c r="K44" s="4" t="inlineStr">
        <is>
          <t xml:space="preserve"> </t>
        </is>
      </c>
      <c r="L44" s="4" t="inlineStr">
        <is>
          <t xml:space="preserve"> </t>
        </is>
      </c>
    </row>
    <row r="45">
      <c r="A45" s="4" t="inlineStr">
        <is>
          <t>Unrecognized equity-based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10" t="n">
        <v>3.2</v>
      </c>
      <c r="H45" s="4" t="inlineStr">
        <is>
          <t xml:space="preserve"> </t>
        </is>
      </c>
      <c r="I45" s="4" t="inlineStr">
        <is>
          <t xml:space="preserve"> </t>
        </is>
      </c>
      <c r="J45" s="10" t="n">
        <v>3.2</v>
      </c>
      <c r="K45" s="4" t="inlineStr">
        <is>
          <t xml:space="preserve"> </t>
        </is>
      </c>
      <c r="L45" s="4" t="inlineStr">
        <is>
          <t xml:space="preserve"> </t>
        </is>
      </c>
    </row>
    <row r="46">
      <c r="A46" s="4" t="inlineStr">
        <is>
          <t>Unrecognized equity-based compensation expected to be recognized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 years 5 months 4 days</t>
        </is>
      </c>
      <c r="K46" s="4" t="inlineStr">
        <is>
          <t xml:space="preserve"> </t>
        </is>
      </c>
      <c r="L46" s="4" t="inlineStr">
        <is>
          <t xml:space="preserve"> </t>
        </is>
      </c>
    </row>
    <row r="47">
      <c r="A47" s="4" t="inlineStr">
        <is>
          <t>Performance Stock Units | Crystal Lands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granted</t>
        </is>
      </c>
      <c r="B49" s="4" t="inlineStr">
        <is>
          <t xml:space="preserve"> </t>
        </is>
      </c>
      <c r="C49" s="4" t="inlineStr">
        <is>
          <t xml:space="preserve"> </t>
        </is>
      </c>
      <c r="D49" s="4" t="inlineStr">
        <is>
          <t xml:space="preserve"> </t>
        </is>
      </c>
      <c r="E49" s="5" t="n">
        <v>181157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equal annual installments | installment</t>
        </is>
      </c>
      <c r="B50" s="4" t="inlineStr">
        <is>
          <t xml:space="preserve"> </t>
        </is>
      </c>
      <c r="C50" s="4" t="inlineStr">
        <is>
          <t xml:space="preserve"> </t>
        </is>
      </c>
      <c r="D50" s="4" t="inlineStr">
        <is>
          <t xml:space="preserve"> </t>
        </is>
      </c>
      <c r="E50" s="5"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nnual installment value</t>
        </is>
      </c>
      <c r="B51" s="4" t="inlineStr">
        <is>
          <t xml:space="preserve"> </t>
        </is>
      </c>
      <c r="C51" s="4" t="inlineStr">
        <is>
          <t xml:space="preserve"> </t>
        </is>
      </c>
      <c r="D51" s="4" t="inlineStr">
        <is>
          <t xml:space="preserve"> </t>
        </is>
      </c>
      <c r="E51" s="5" t="n">
        <v>60385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G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Equity-Based Compensation - Class P Units (Details) - Class P Units $ in Millions</t>
        </is>
      </c>
      <c r="B1" s="2" t="inlineStr">
        <is>
          <t>1 Months Ended</t>
        </is>
      </c>
      <c r="C1" s="2" t="inlineStr">
        <is>
          <t>3 Months Ended</t>
        </is>
      </c>
      <c r="D1" s="2" t="inlineStr">
        <is>
          <t>9 Months Ended</t>
        </is>
      </c>
    </row>
    <row r="2">
      <c r="B2" s="2" t="inlineStr">
        <is>
          <t>Oct. 31, 2021 employee shares</t>
        </is>
      </c>
      <c r="C2" s="2" t="inlineStr">
        <is>
          <t>Oct. 03, 2021 USD ($)</t>
        </is>
      </c>
      <c r="D2" s="2" t="inlineStr">
        <is>
          <t>Oct. 03, 2021 USD ($)</t>
        </is>
      </c>
      <c r="E2" s="2" t="inlineStr">
        <is>
          <t>Oct. 02, 2022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Units outstanding</t>
        </is>
      </c>
      <c r="B4" s="4" t="inlineStr">
        <is>
          <t xml:space="preserve"> </t>
        </is>
      </c>
      <c r="C4" s="4" t="inlineStr">
        <is>
          <t xml:space="preserve"> </t>
        </is>
      </c>
      <c r="D4" s="4" t="inlineStr">
        <is>
          <t xml:space="preserve"> </t>
        </is>
      </c>
      <c r="E4" s="5" t="n">
        <v>384522</v>
      </c>
    </row>
    <row r="5">
      <c r="A5" s="4" t="inlineStr">
        <is>
          <t>Equity based compensation | $</t>
        </is>
      </c>
      <c r="B5" s="4" t="inlineStr">
        <is>
          <t xml:space="preserve"> </t>
        </is>
      </c>
      <c r="C5" s="10" t="n">
        <v>0.4</v>
      </c>
      <c r="D5" s="10" t="n">
        <v>1.3</v>
      </c>
      <c r="E5" s="4" t="inlineStr">
        <is>
          <t xml:space="preserve"> </t>
        </is>
      </c>
    </row>
    <row r="6">
      <c r="A6" s="4" t="inlineStr">
        <is>
          <t>Accelerate vesting shares</t>
        </is>
      </c>
      <c r="B6" s="5" t="n">
        <v>763178</v>
      </c>
      <c r="C6" s="4" t="inlineStr">
        <is>
          <t xml:space="preserve"> </t>
        </is>
      </c>
      <c r="D6" s="4" t="inlineStr">
        <is>
          <t xml:space="preserve"> </t>
        </is>
      </c>
      <c r="E6" s="4" t="inlineStr">
        <is>
          <t xml:space="preserve"> </t>
        </is>
      </c>
    </row>
    <row r="7">
      <c r="A7" s="4" t="inlineStr">
        <is>
          <t>Number of senior executives, shares accelerated vesting | employee</t>
        </is>
      </c>
      <c r="B7" s="5" t="n">
        <v>2</v>
      </c>
      <c r="C7" s="4" t="inlineStr">
        <is>
          <t xml:space="preserve"> </t>
        </is>
      </c>
      <c r="D7" s="4" t="inlineStr">
        <is>
          <t xml:space="preserve"> </t>
        </is>
      </c>
      <c r="E7" s="4" t="inlineStr">
        <is>
          <t xml:space="preserve"> </t>
        </is>
      </c>
    </row>
    <row r="8">
      <c r="A8" s="4" t="inlineStr">
        <is>
          <t>Required service period after completion of IPO</t>
        </is>
      </c>
      <c r="B8" s="4" t="inlineStr">
        <is>
          <t>12 months</t>
        </is>
      </c>
      <c r="C8" s="4" t="inlineStr">
        <is>
          <t>12 months</t>
        </is>
      </c>
      <c r="D8" s="4" t="inlineStr">
        <is>
          <t xml:space="preserve"> </t>
        </is>
      </c>
      <c r="E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 P Distributions (Details) - USD ($) $ in Millions</t>
        </is>
      </c>
      <c r="B1" s="2" t="inlineStr">
        <is>
          <t>3 Months Ended</t>
        </is>
      </c>
    </row>
    <row r="2">
      <c r="B2" s="2" t="inlineStr">
        <is>
          <t>Jul. 03, 2022</t>
        </is>
      </c>
      <c r="C2" s="2" t="inlineStr">
        <is>
          <t>Apr. 03, 2022</t>
        </is>
      </c>
    </row>
    <row r="3">
      <c r="A3" s="4" t="inlineStr">
        <is>
          <t>Distribution Class P Award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Equity-based compensation expense</t>
        </is>
      </c>
      <c r="B5" s="10" t="n">
        <v>-0.6</v>
      </c>
      <c r="C5" s="10"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Jan. 02, 2022</t>
        </is>
      </c>
      <c r="B2" s="6" t="n">
        <v>38</v>
      </c>
      <c r="C2" s="6" t="n">
        <v>222080</v>
      </c>
      <c r="D2" s="6" t="n">
        <v>-177596</v>
      </c>
      <c r="E2" s="6" t="n">
        <v>44522</v>
      </c>
    </row>
    <row r="3">
      <c r="A3" s="4" t="inlineStr">
        <is>
          <t>Balance (in shares) at Jan. 02, 2022</t>
        </is>
      </c>
      <c r="B3" s="5" t="n">
        <v>3842112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or vesting of restricted stock units (RSUs)</t>
        </is>
      </c>
      <c r="B5" s="6" t="n">
        <v>1</v>
      </c>
      <c r="C5" s="5" t="n">
        <v>-1</v>
      </c>
      <c r="D5" s="4" t="inlineStr">
        <is>
          <t xml:space="preserve"> </t>
        </is>
      </c>
      <c r="E5" s="4" t="inlineStr">
        <is>
          <t xml:space="preserve"> </t>
        </is>
      </c>
    </row>
    <row r="6">
      <c r="A6" s="4" t="inlineStr">
        <is>
          <t>Issuance of common stock for vesting of restricted stock units (RSUs) (shares)</t>
        </is>
      </c>
      <c r="B6" s="5" t="n">
        <v>228387</v>
      </c>
      <c r="C6" s="4" t="inlineStr">
        <is>
          <t xml:space="preserve"> </t>
        </is>
      </c>
      <c r="D6" s="4" t="inlineStr">
        <is>
          <t xml:space="preserve"> </t>
        </is>
      </c>
      <c r="E6" s="4" t="inlineStr">
        <is>
          <t xml:space="preserve"> </t>
        </is>
      </c>
    </row>
    <row r="7">
      <c r="A7" s="4" t="inlineStr">
        <is>
          <t>Issuance of common stock for special compensation award (shares)</t>
        </is>
      </c>
      <c r="B7" s="5" t="n">
        <v>208914</v>
      </c>
      <c r="C7" s="4" t="inlineStr">
        <is>
          <t xml:space="preserve"> </t>
        </is>
      </c>
      <c r="D7" s="4" t="inlineStr">
        <is>
          <t xml:space="preserve"> </t>
        </is>
      </c>
      <c r="E7" s="4" t="inlineStr">
        <is>
          <t xml:space="preserve"> </t>
        </is>
      </c>
    </row>
    <row r="8">
      <c r="A8" s="4" t="inlineStr">
        <is>
          <t>Shares withheld for withholding tax on RSUs</t>
        </is>
      </c>
      <c r="B8" s="4" t="inlineStr">
        <is>
          <t xml:space="preserve"> </t>
        </is>
      </c>
      <c r="C8" s="5" t="n">
        <v>-265</v>
      </c>
      <c r="D8" s="4" t="inlineStr">
        <is>
          <t xml:space="preserve"> </t>
        </is>
      </c>
      <c r="E8" s="5" t="n">
        <v>-265</v>
      </c>
    </row>
    <row r="9">
      <c r="A9" s="4" t="inlineStr">
        <is>
          <t>Shares withheld for withholding tax on RSUs (in shares)</t>
        </is>
      </c>
      <c r="B9" s="5" t="n">
        <v>-28295</v>
      </c>
      <c r="C9" s="4" t="inlineStr">
        <is>
          <t xml:space="preserve"> </t>
        </is>
      </c>
      <c r="D9" s="4" t="inlineStr">
        <is>
          <t xml:space="preserve"> </t>
        </is>
      </c>
      <c r="E9" s="4" t="inlineStr">
        <is>
          <t xml:space="preserve"> </t>
        </is>
      </c>
    </row>
    <row r="10">
      <c r="A10" s="4" t="inlineStr">
        <is>
          <t>Offering costs related to Initial Public Offering (IPO)</t>
        </is>
      </c>
      <c r="B10" s="4" t="inlineStr">
        <is>
          <t xml:space="preserve"> </t>
        </is>
      </c>
      <c r="C10" s="5" t="n">
        <v>-290</v>
      </c>
      <c r="D10" s="4" t="inlineStr">
        <is>
          <t xml:space="preserve"> </t>
        </is>
      </c>
      <c r="E10" s="5" t="n">
        <v>-290</v>
      </c>
    </row>
    <row r="11">
      <c r="A11" s="4" t="inlineStr">
        <is>
          <t>Settlement of distributions payable to former Class P unit holders</t>
        </is>
      </c>
      <c r="B11" s="4" t="inlineStr">
        <is>
          <t xml:space="preserve"> </t>
        </is>
      </c>
      <c r="C11" s="5" t="n">
        <v>2648</v>
      </c>
      <c r="D11" s="4" t="inlineStr">
        <is>
          <t xml:space="preserve"> </t>
        </is>
      </c>
      <c r="E11" s="5" t="n">
        <v>2648</v>
      </c>
    </row>
    <row r="12">
      <c r="A12" s="4" t="inlineStr">
        <is>
          <t>Equity-based compensation expense</t>
        </is>
      </c>
      <c r="B12" s="4" t="inlineStr">
        <is>
          <t xml:space="preserve"> </t>
        </is>
      </c>
      <c r="C12" s="5" t="n">
        <v>5126</v>
      </c>
      <c r="D12" s="4" t="inlineStr">
        <is>
          <t xml:space="preserve"> </t>
        </is>
      </c>
      <c r="E12" s="5" t="n">
        <v>5126</v>
      </c>
    </row>
    <row r="13">
      <c r="A13" s="4" t="inlineStr">
        <is>
          <t>Net (loss) income and comprehensive (loss) income</t>
        </is>
      </c>
      <c r="B13" s="4" t="inlineStr">
        <is>
          <t xml:space="preserve"> </t>
        </is>
      </c>
      <c r="C13" s="4" t="inlineStr">
        <is>
          <t xml:space="preserve"> </t>
        </is>
      </c>
      <c r="D13" s="5" t="n">
        <v>2043</v>
      </c>
      <c r="E13" s="5" t="n">
        <v>2043</v>
      </c>
    </row>
    <row r="14">
      <c r="A14" s="4" t="inlineStr">
        <is>
          <t>Balance at Apr. 03, 2022</t>
        </is>
      </c>
      <c r="B14" s="6" t="n">
        <v>39</v>
      </c>
      <c r="C14" s="5" t="n">
        <v>229298</v>
      </c>
      <c r="D14" s="5" t="n">
        <v>-175553</v>
      </c>
      <c r="E14" s="5" t="n">
        <v>53784</v>
      </c>
    </row>
    <row r="15">
      <c r="A15" s="4" t="inlineStr">
        <is>
          <t>Balance (in shares) at Apr. 03, 2022</t>
        </is>
      </c>
      <c r="B15" s="5" t="n">
        <v>38830130</v>
      </c>
      <c r="C15" s="4" t="inlineStr">
        <is>
          <t xml:space="preserve"> </t>
        </is>
      </c>
      <c r="D15" s="4" t="inlineStr">
        <is>
          <t xml:space="preserve"> </t>
        </is>
      </c>
      <c r="E15" s="4" t="inlineStr">
        <is>
          <t xml:space="preserve"> </t>
        </is>
      </c>
    </row>
    <row r="16">
      <c r="A16" s="4" t="inlineStr">
        <is>
          <t>Balance at Jan. 02, 2022</t>
        </is>
      </c>
      <c r="B16" s="6" t="n">
        <v>38</v>
      </c>
      <c r="C16" s="5" t="n">
        <v>222080</v>
      </c>
      <c r="D16" s="5" t="n">
        <v>-177596</v>
      </c>
      <c r="E16" s="5" t="n">
        <v>44522</v>
      </c>
    </row>
    <row r="17">
      <c r="A17" s="4" t="inlineStr">
        <is>
          <t>Balance (in shares) at Jan. 02, 2022</t>
        </is>
      </c>
      <c r="B17" s="5" t="n">
        <v>38421124</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loss) income and comprehensive (loss) income</t>
        </is>
      </c>
      <c r="B19" s="4" t="inlineStr">
        <is>
          <t xml:space="preserve"> </t>
        </is>
      </c>
      <c r="C19" s="4" t="inlineStr">
        <is>
          <t xml:space="preserve"> </t>
        </is>
      </c>
      <c r="D19" s="4" t="inlineStr">
        <is>
          <t xml:space="preserve"> </t>
        </is>
      </c>
      <c r="E19" s="5" t="n">
        <v>8971</v>
      </c>
    </row>
    <row r="20">
      <c r="A20" s="4" t="inlineStr">
        <is>
          <t>Balance at Oct. 02, 2022</t>
        </is>
      </c>
      <c r="B20" s="6" t="n">
        <v>39</v>
      </c>
      <c r="C20" s="5" t="n">
        <v>235491</v>
      </c>
      <c r="D20" s="5" t="n">
        <v>-168625</v>
      </c>
      <c r="E20" s="5" t="n">
        <v>66905</v>
      </c>
    </row>
    <row r="21">
      <c r="A21" s="4" t="inlineStr">
        <is>
          <t>Balance (in shares) at Oct. 02, 2022</t>
        </is>
      </c>
      <c r="B21" s="5" t="n">
        <v>39095778</v>
      </c>
      <c r="C21" s="4" t="inlineStr">
        <is>
          <t xml:space="preserve"> </t>
        </is>
      </c>
      <c r="D21" s="4" t="inlineStr">
        <is>
          <t xml:space="preserve"> </t>
        </is>
      </c>
      <c r="E21" s="4" t="inlineStr">
        <is>
          <t xml:space="preserve"> </t>
        </is>
      </c>
    </row>
    <row r="22">
      <c r="A22" s="4" t="inlineStr">
        <is>
          <t>Balance at Apr. 03, 2022</t>
        </is>
      </c>
      <c r="B22" s="6" t="n">
        <v>39</v>
      </c>
      <c r="C22" s="5" t="n">
        <v>229298</v>
      </c>
      <c r="D22" s="5" t="n">
        <v>-175553</v>
      </c>
      <c r="E22" s="5" t="n">
        <v>53784</v>
      </c>
    </row>
    <row r="23">
      <c r="A23" s="4" t="inlineStr">
        <is>
          <t>Balance (in shares) at Apr. 03, 2022</t>
        </is>
      </c>
      <c r="B23" s="5" t="n">
        <v>3883013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common stock for vesting of restricted stock units (RSUs) (shares)</t>
        </is>
      </c>
      <c r="B25" s="5" t="n">
        <v>196808</v>
      </c>
      <c r="C25" s="4" t="inlineStr">
        <is>
          <t xml:space="preserve"> </t>
        </is>
      </c>
      <c r="D25" s="4" t="inlineStr">
        <is>
          <t xml:space="preserve"> </t>
        </is>
      </c>
      <c r="E25" s="4" t="inlineStr">
        <is>
          <t xml:space="preserve"> </t>
        </is>
      </c>
    </row>
    <row r="26">
      <c r="A26" s="4" t="inlineStr">
        <is>
          <t>Shares withheld for withholding tax on RSUs</t>
        </is>
      </c>
      <c r="B26" s="4" t="inlineStr">
        <is>
          <t xml:space="preserve"> </t>
        </is>
      </c>
      <c r="C26" s="5" t="n">
        <v>-805</v>
      </c>
      <c r="D26" s="4" t="inlineStr">
        <is>
          <t xml:space="preserve"> </t>
        </is>
      </c>
      <c r="E26" s="5" t="n">
        <v>-805</v>
      </c>
    </row>
    <row r="27">
      <c r="A27" s="4" t="inlineStr">
        <is>
          <t>Shares withheld for withholding tax on RSUs (in shares)</t>
        </is>
      </c>
      <c r="B27" s="5" t="n">
        <v>-73195</v>
      </c>
      <c r="C27" s="4" t="inlineStr">
        <is>
          <t xml:space="preserve"> </t>
        </is>
      </c>
      <c r="D27" s="4" t="inlineStr">
        <is>
          <t xml:space="preserve"> </t>
        </is>
      </c>
      <c r="E27" s="4" t="inlineStr">
        <is>
          <t xml:space="preserve"> </t>
        </is>
      </c>
    </row>
    <row r="28">
      <c r="A28" s="4" t="inlineStr">
        <is>
          <t>Forfeited shares of restricted stock (in shares)</t>
        </is>
      </c>
      <c r="B28" s="5" t="n">
        <v>-22693</v>
      </c>
      <c r="C28" s="4" t="inlineStr">
        <is>
          <t xml:space="preserve"> </t>
        </is>
      </c>
      <c r="D28" s="4" t="inlineStr">
        <is>
          <t xml:space="preserve"> </t>
        </is>
      </c>
      <c r="E28" s="4" t="inlineStr">
        <is>
          <t xml:space="preserve"> </t>
        </is>
      </c>
    </row>
    <row r="29">
      <c r="A29" s="4" t="inlineStr">
        <is>
          <t>Equity-based compensation expense</t>
        </is>
      </c>
      <c r="B29" s="4" t="inlineStr">
        <is>
          <t xml:space="preserve"> </t>
        </is>
      </c>
      <c r="C29" s="5" t="n">
        <v>3447</v>
      </c>
      <c r="D29" s="4" t="inlineStr">
        <is>
          <t xml:space="preserve"> </t>
        </is>
      </c>
      <c r="E29" s="5" t="n">
        <v>3447</v>
      </c>
    </row>
    <row r="30">
      <c r="A30" s="4" t="inlineStr">
        <is>
          <t>Net (loss) income and comprehensive (loss) income</t>
        </is>
      </c>
      <c r="B30" s="4" t="inlineStr">
        <is>
          <t xml:space="preserve"> </t>
        </is>
      </c>
      <c r="C30" s="4" t="inlineStr">
        <is>
          <t xml:space="preserve"> </t>
        </is>
      </c>
      <c r="D30" s="5" t="n">
        <v>5999</v>
      </c>
      <c r="E30" s="5" t="n">
        <v>5999</v>
      </c>
    </row>
    <row r="31">
      <c r="A31" s="4" t="inlineStr">
        <is>
          <t>Balance at Jul. 03, 2022</t>
        </is>
      </c>
      <c r="B31" s="6" t="n">
        <v>39</v>
      </c>
      <c r="C31" s="5" t="n">
        <v>231940</v>
      </c>
      <c r="D31" s="5" t="n">
        <v>-169554</v>
      </c>
      <c r="E31" s="5" t="n">
        <v>62425</v>
      </c>
    </row>
    <row r="32">
      <c r="A32" s="4" t="inlineStr">
        <is>
          <t>Balance (in shares) at Jul. 03, 2022</t>
        </is>
      </c>
      <c r="B32" s="5" t="n">
        <v>38931050</v>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Issuance of common stock for vesting of restricted stock units (RSUs) (shares)</t>
        </is>
      </c>
      <c r="B34" s="5" t="n">
        <v>181868</v>
      </c>
      <c r="C34" s="4" t="inlineStr">
        <is>
          <t xml:space="preserve"> </t>
        </is>
      </c>
      <c r="D34" s="4" t="inlineStr">
        <is>
          <t xml:space="preserve"> </t>
        </is>
      </c>
      <c r="E34" s="4" t="inlineStr">
        <is>
          <t xml:space="preserve"> </t>
        </is>
      </c>
    </row>
    <row r="35">
      <c r="A35" s="4" t="inlineStr">
        <is>
          <t>Shares withheld for withholding tax on RSUs</t>
        </is>
      </c>
      <c r="B35" s="4" t="inlineStr">
        <is>
          <t xml:space="preserve"> </t>
        </is>
      </c>
      <c r="C35" s="5" t="n">
        <v>-80</v>
      </c>
      <c r="D35" s="4" t="inlineStr">
        <is>
          <t xml:space="preserve"> </t>
        </is>
      </c>
      <c r="E35" s="5" t="n">
        <v>-80</v>
      </c>
    </row>
    <row r="36">
      <c r="A36" s="4" t="inlineStr">
        <is>
          <t>Shares withheld for withholding tax on RSUs (in shares)</t>
        </is>
      </c>
      <c r="B36" s="5" t="n">
        <v>-17140</v>
      </c>
      <c r="C36" s="4" t="inlineStr">
        <is>
          <t xml:space="preserve"> </t>
        </is>
      </c>
      <c r="D36" s="4" t="inlineStr">
        <is>
          <t xml:space="preserve"> </t>
        </is>
      </c>
      <c r="E36" s="4" t="inlineStr">
        <is>
          <t xml:space="preserve"> </t>
        </is>
      </c>
    </row>
    <row r="37">
      <c r="A37" s="4" t="inlineStr">
        <is>
          <t>Equity-based compensation expense</t>
        </is>
      </c>
      <c r="B37" s="4" t="inlineStr">
        <is>
          <t xml:space="preserve"> </t>
        </is>
      </c>
      <c r="C37" s="5" t="n">
        <v>3631</v>
      </c>
      <c r="D37" s="4" t="inlineStr">
        <is>
          <t xml:space="preserve"> </t>
        </is>
      </c>
      <c r="E37" s="5" t="n">
        <v>3631</v>
      </c>
    </row>
    <row r="38">
      <c r="A38" s="4" t="inlineStr">
        <is>
          <t>Net (loss) income and comprehensive (loss) income</t>
        </is>
      </c>
      <c r="B38" s="4" t="inlineStr">
        <is>
          <t xml:space="preserve"> </t>
        </is>
      </c>
      <c r="C38" s="4" t="inlineStr">
        <is>
          <t xml:space="preserve"> </t>
        </is>
      </c>
      <c r="D38" s="5" t="n">
        <v>929</v>
      </c>
      <c r="E38" s="5" t="n">
        <v>929</v>
      </c>
    </row>
    <row r="39">
      <c r="A39" s="4" t="inlineStr">
        <is>
          <t>Balance at Oct. 02, 2022</t>
        </is>
      </c>
      <c r="B39" s="6" t="n">
        <v>39</v>
      </c>
      <c r="C39" s="5" t="n">
        <v>235491</v>
      </c>
      <c r="D39" s="5" t="n">
        <v>-168625</v>
      </c>
      <c r="E39" s="5" t="n">
        <v>66905</v>
      </c>
    </row>
    <row r="40">
      <c r="A40" s="4" t="inlineStr">
        <is>
          <t>Balance (in shares) at Oct. 02, 2022</t>
        </is>
      </c>
      <c r="B40" s="5" t="n">
        <v>39095778</v>
      </c>
      <c r="C40" s="4" t="inlineStr">
        <is>
          <t xml:space="preserve"> </t>
        </is>
      </c>
      <c r="D40" s="4" t="inlineStr">
        <is>
          <t xml:space="preserve"> </t>
        </is>
      </c>
      <c r="E40" s="4" t="inlineStr">
        <is>
          <t xml:space="preserve"> </t>
        </is>
      </c>
    </row>
    <row r="41">
      <c r="A41" s="4" t="inlineStr">
        <is>
          <t>Balance at Jan. 01, 2023</t>
        </is>
      </c>
      <c r="B41" s="6" t="n">
        <v>39</v>
      </c>
      <c r="C41" s="5" t="n">
        <v>238725</v>
      </c>
      <c r="D41" s="5" t="n">
        <v>-173871</v>
      </c>
      <c r="E41" s="5" t="n">
        <v>64893</v>
      </c>
    </row>
    <row r="42">
      <c r="A42" s="4" t="inlineStr">
        <is>
          <t>Balance (in shares) at Jan. 01, 2023</t>
        </is>
      </c>
      <c r="B42" s="5" t="n">
        <v>39259328</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Issuance of common stock for vesting of restricted stock units (RSUs)</t>
        </is>
      </c>
      <c r="B44" s="6" t="n">
        <v>1</v>
      </c>
      <c r="C44" s="4" t="inlineStr">
        <is>
          <t xml:space="preserve"> </t>
        </is>
      </c>
      <c r="D44" s="4" t="inlineStr">
        <is>
          <t xml:space="preserve"> </t>
        </is>
      </c>
      <c r="E44" s="5" t="n">
        <v>1</v>
      </c>
    </row>
    <row r="45">
      <c r="A45" s="4" t="inlineStr">
        <is>
          <t>Issuance of common stock for vesting of restricted stock units (RSUs) (shares)</t>
        </is>
      </c>
      <c r="B45" s="5" t="n">
        <v>491769</v>
      </c>
      <c r="C45" s="4" t="inlineStr">
        <is>
          <t xml:space="preserve"> </t>
        </is>
      </c>
      <c r="D45" s="4" t="inlineStr">
        <is>
          <t xml:space="preserve"> </t>
        </is>
      </c>
      <c r="E45" s="4" t="inlineStr">
        <is>
          <t xml:space="preserve"> </t>
        </is>
      </c>
    </row>
    <row r="46">
      <c r="A46" s="4" t="inlineStr">
        <is>
          <t>Issuance of common stock for special compensation award (shares)</t>
        </is>
      </c>
      <c r="B46" s="5" t="n">
        <v>208914</v>
      </c>
      <c r="C46" s="4" t="inlineStr">
        <is>
          <t xml:space="preserve"> </t>
        </is>
      </c>
      <c r="D46" s="4" t="inlineStr">
        <is>
          <t xml:space="preserve"> </t>
        </is>
      </c>
      <c r="E46" s="4" t="inlineStr">
        <is>
          <t xml:space="preserve"> </t>
        </is>
      </c>
    </row>
    <row r="47">
      <c r="A47" s="4" t="inlineStr">
        <is>
          <t>Issuance of common stock for employee stock purchase plan (ESPP)</t>
        </is>
      </c>
      <c r="B47" s="4" t="inlineStr">
        <is>
          <t xml:space="preserve"> </t>
        </is>
      </c>
      <c r="C47" s="5" t="n">
        <v>269</v>
      </c>
      <c r="D47" s="4" t="inlineStr">
        <is>
          <t xml:space="preserve"> </t>
        </is>
      </c>
      <c r="E47" s="5" t="n">
        <v>269</v>
      </c>
    </row>
    <row r="48">
      <c r="A48" s="4" t="inlineStr">
        <is>
          <t>Issuance of common stock for employee stock purchase plan (ESPP) (in shares)</t>
        </is>
      </c>
      <c r="B48" s="5" t="n">
        <v>47502</v>
      </c>
      <c r="C48" s="4" t="inlineStr">
        <is>
          <t xml:space="preserve"> </t>
        </is>
      </c>
      <c r="D48" s="4" t="inlineStr">
        <is>
          <t xml:space="preserve"> </t>
        </is>
      </c>
      <c r="E48" s="4" t="inlineStr">
        <is>
          <t xml:space="preserve"> </t>
        </is>
      </c>
    </row>
    <row r="49">
      <c r="A49" s="4" t="inlineStr">
        <is>
          <t>Shares withheld for withholding tax on RSUs</t>
        </is>
      </c>
      <c r="B49" s="4" t="inlineStr">
        <is>
          <t xml:space="preserve"> </t>
        </is>
      </c>
      <c r="C49" s="5" t="n">
        <v>-662</v>
      </c>
      <c r="D49" s="4" t="inlineStr">
        <is>
          <t xml:space="preserve"> </t>
        </is>
      </c>
      <c r="E49" s="5" t="n">
        <v>-662</v>
      </c>
    </row>
    <row r="50">
      <c r="A50" s="4" t="inlineStr">
        <is>
          <t>Shares withheld for withholding tax on RSUs (in shares)</t>
        </is>
      </c>
      <c r="B50" s="5" t="n">
        <v>-277606</v>
      </c>
      <c r="C50" s="4" t="inlineStr">
        <is>
          <t xml:space="preserve"> </t>
        </is>
      </c>
      <c r="D50" s="4" t="inlineStr">
        <is>
          <t xml:space="preserve"> </t>
        </is>
      </c>
      <c r="E50" s="4" t="inlineStr">
        <is>
          <t xml:space="preserve"> </t>
        </is>
      </c>
    </row>
    <row r="51">
      <c r="A51" s="4" t="inlineStr">
        <is>
          <t>Forfeited shares of restricted stock (in shares)</t>
        </is>
      </c>
      <c r="B51" s="5" t="n">
        <v>-2720</v>
      </c>
      <c r="C51" s="4" t="inlineStr">
        <is>
          <t xml:space="preserve"> </t>
        </is>
      </c>
      <c r="D51" s="4" t="inlineStr">
        <is>
          <t xml:space="preserve"> </t>
        </is>
      </c>
      <c r="E51" s="4" t="inlineStr">
        <is>
          <t xml:space="preserve"> </t>
        </is>
      </c>
    </row>
    <row r="52">
      <c r="A52" s="4" t="inlineStr">
        <is>
          <t>Equity-based compensation expense</t>
        </is>
      </c>
      <c r="B52" s="4" t="inlineStr">
        <is>
          <t xml:space="preserve"> </t>
        </is>
      </c>
      <c r="C52" s="5" t="n">
        <v>4892</v>
      </c>
      <c r="D52" s="4" t="inlineStr">
        <is>
          <t xml:space="preserve"> </t>
        </is>
      </c>
      <c r="E52" s="5" t="n">
        <v>4892</v>
      </c>
    </row>
    <row r="53">
      <c r="A53" s="4" t="inlineStr">
        <is>
          <t>Net (loss) income and comprehensive (loss) income</t>
        </is>
      </c>
      <c r="B53" s="4" t="inlineStr">
        <is>
          <t xml:space="preserve"> </t>
        </is>
      </c>
      <c r="C53" s="4" t="inlineStr">
        <is>
          <t xml:space="preserve"> </t>
        </is>
      </c>
      <c r="D53" s="5" t="n">
        <v>-5618</v>
      </c>
      <c r="E53" s="5" t="n">
        <v>-5618</v>
      </c>
    </row>
    <row r="54">
      <c r="A54" s="4" t="inlineStr">
        <is>
          <t>Balance at Apr. 02, 2023</t>
        </is>
      </c>
      <c r="B54" s="6" t="n">
        <v>40</v>
      </c>
      <c r="C54" s="5" t="n">
        <v>243224</v>
      </c>
      <c r="D54" s="5" t="n">
        <v>-179489</v>
      </c>
      <c r="E54" s="5" t="n">
        <v>63775</v>
      </c>
    </row>
    <row r="55">
      <c r="A55" s="4" t="inlineStr">
        <is>
          <t>Balance (in shares) at Apr. 02, 2023</t>
        </is>
      </c>
      <c r="B55" s="5" t="n">
        <v>39727187</v>
      </c>
      <c r="C55" s="4" t="inlineStr">
        <is>
          <t xml:space="preserve"> </t>
        </is>
      </c>
      <c r="D55" s="4" t="inlineStr">
        <is>
          <t xml:space="preserve"> </t>
        </is>
      </c>
      <c r="E55" s="4" t="inlineStr">
        <is>
          <t xml:space="preserve"> </t>
        </is>
      </c>
    </row>
    <row r="56">
      <c r="A56" s="4" t="inlineStr">
        <is>
          <t>Balance at Jan. 01, 2023</t>
        </is>
      </c>
      <c r="B56" s="6" t="n">
        <v>39</v>
      </c>
      <c r="C56" s="5" t="n">
        <v>238725</v>
      </c>
      <c r="D56" s="5" t="n">
        <v>-173871</v>
      </c>
      <c r="E56" s="5" t="n">
        <v>64893</v>
      </c>
    </row>
    <row r="57">
      <c r="A57" s="4" t="inlineStr">
        <is>
          <t>Balance (in shares) at Jan. 01, 2023</t>
        </is>
      </c>
      <c r="B57" s="5" t="n">
        <v>39259328</v>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Net (loss) income and comprehensive (loss) income</t>
        </is>
      </c>
      <c r="B59" s="4" t="inlineStr">
        <is>
          <t xml:space="preserve"> </t>
        </is>
      </c>
      <c r="C59" s="4" t="inlineStr">
        <is>
          <t xml:space="preserve"> </t>
        </is>
      </c>
      <c r="D59" s="4" t="inlineStr">
        <is>
          <t xml:space="preserve"> </t>
        </is>
      </c>
      <c r="E59" s="5" t="n">
        <v>-12104</v>
      </c>
    </row>
    <row r="60">
      <c r="A60" s="4" t="inlineStr">
        <is>
          <t>Balance at Oct. 01, 2023</t>
        </is>
      </c>
      <c r="B60" s="6" t="n">
        <v>40</v>
      </c>
      <c r="C60" s="5" t="n">
        <v>250671</v>
      </c>
      <c r="D60" s="5" t="n">
        <v>-185975</v>
      </c>
      <c r="E60" s="5" t="n">
        <v>64736</v>
      </c>
    </row>
    <row r="61">
      <c r="A61" s="4" t="inlineStr">
        <is>
          <t>Balance (in shares) at Oct. 01, 2023</t>
        </is>
      </c>
      <c r="B61" s="5" t="n">
        <v>40464483</v>
      </c>
      <c r="C61" s="4" t="inlineStr">
        <is>
          <t xml:space="preserve"> </t>
        </is>
      </c>
      <c r="D61" s="4" t="inlineStr">
        <is>
          <t xml:space="preserve"> </t>
        </is>
      </c>
      <c r="E61" s="4" t="inlineStr">
        <is>
          <t xml:space="preserve"> </t>
        </is>
      </c>
    </row>
    <row r="62">
      <c r="A62" s="4" t="inlineStr">
        <is>
          <t>Balance at Apr. 02, 2023</t>
        </is>
      </c>
      <c r="B62" s="6" t="n">
        <v>40</v>
      </c>
      <c r="C62" s="5" t="n">
        <v>243224</v>
      </c>
      <c r="D62" s="5" t="n">
        <v>-179489</v>
      </c>
      <c r="E62" s="5" t="n">
        <v>63775</v>
      </c>
    </row>
    <row r="63">
      <c r="A63" s="4" t="inlineStr">
        <is>
          <t>Balance (in shares) at Apr. 02, 2023</t>
        </is>
      </c>
      <c r="B63" s="5" t="n">
        <v>39727187</v>
      </c>
      <c r="C63" s="4" t="inlineStr">
        <is>
          <t xml:space="preserve"> </t>
        </is>
      </c>
      <c r="D63" s="4" t="inlineStr">
        <is>
          <t xml:space="preserve"> </t>
        </is>
      </c>
      <c r="E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Issuance of common stock for vesting of restricted stock units (RSUs) (shares)</t>
        </is>
      </c>
      <c r="B65" s="5" t="n">
        <v>634567</v>
      </c>
      <c r="C65" s="4" t="inlineStr">
        <is>
          <t xml:space="preserve"> </t>
        </is>
      </c>
      <c r="D65" s="4" t="inlineStr">
        <is>
          <t xml:space="preserve"> </t>
        </is>
      </c>
      <c r="E65" s="4" t="inlineStr">
        <is>
          <t xml:space="preserve"> </t>
        </is>
      </c>
    </row>
    <row r="66">
      <c r="A66" s="4" t="inlineStr">
        <is>
          <t>Shares withheld for withholding tax on RSUs</t>
        </is>
      </c>
      <c r="B66" s="4" t="inlineStr">
        <is>
          <t xml:space="preserve"> </t>
        </is>
      </c>
      <c r="C66" s="5" t="n">
        <v>-558</v>
      </c>
      <c r="D66" s="4" t="inlineStr">
        <is>
          <t xml:space="preserve"> </t>
        </is>
      </c>
      <c r="E66" s="5" t="n">
        <v>-558</v>
      </c>
    </row>
    <row r="67">
      <c r="A67" s="4" t="inlineStr">
        <is>
          <t>Shares withheld for withholding tax on RSUs (in shares)</t>
        </is>
      </c>
      <c r="B67" s="5" t="n">
        <v>-220843</v>
      </c>
      <c r="C67" s="4" t="inlineStr">
        <is>
          <t xml:space="preserve"> </t>
        </is>
      </c>
      <c r="D67" s="4" t="inlineStr">
        <is>
          <t xml:space="preserve"> </t>
        </is>
      </c>
      <c r="E67" s="4" t="inlineStr">
        <is>
          <t xml:space="preserve"> </t>
        </is>
      </c>
    </row>
    <row r="68">
      <c r="A68" s="4" t="inlineStr">
        <is>
          <t>Equity-based compensation expense</t>
        </is>
      </c>
      <c r="B68" s="4" t="inlineStr">
        <is>
          <t xml:space="preserve"> </t>
        </is>
      </c>
      <c r="C68" s="5" t="n">
        <v>4054</v>
      </c>
      <c r="D68" s="4" t="inlineStr">
        <is>
          <t xml:space="preserve"> </t>
        </is>
      </c>
      <c r="E68" s="5" t="n">
        <v>4054</v>
      </c>
    </row>
    <row r="69">
      <c r="A69" s="4" t="inlineStr">
        <is>
          <t>Net (loss) income and comprehensive (loss) income</t>
        </is>
      </c>
      <c r="B69" s="4" t="inlineStr">
        <is>
          <t xml:space="preserve"> </t>
        </is>
      </c>
      <c r="C69" s="4" t="inlineStr">
        <is>
          <t xml:space="preserve"> </t>
        </is>
      </c>
      <c r="D69" s="5" t="n">
        <v>-2597</v>
      </c>
      <c r="E69" s="5" t="n">
        <v>-2597</v>
      </c>
    </row>
    <row r="70">
      <c r="A70" s="4" t="inlineStr">
        <is>
          <t>Balance at Jul. 02, 2023</t>
        </is>
      </c>
      <c r="B70" s="6" t="n">
        <v>40</v>
      </c>
      <c r="C70" s="5" t="n">
        <v>246720</v>
      </c>
      <c r="D70" s="5" t="n">
        <v>-182086</v>
      </c>
      <c r="E70" s="5" t="n">
        <v>64674</v>
      </c>
    </row>
    <row r="71">
      <c r="A71" s="4" t="inlineStr">
        <is>
          <t>Balance (in shares) at Jul. 02, 2023</t>
        </is>
      </c>
      <c r="B71" s="5" t="n">
        <v>40140911</v>
      </c>
      <c r="C71" s="4" t="inlineStr">
        <is>
          <t xml:space="preserve"> </t>
        </is>
      </c>
      <c r="D71" s="4" t="inlineStr">
        <is>
          <t xml:space="preserve"> </t>
        </is>
      </c>
      <c r="E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Issuance of common stock for vesting of restricted stock units (RSUs) (shares)</t>
        </is>
      </c>
      <c r="B73" s="5" t="n">
        <v>505172</v>
      </c>
      <c r="C73" s="4" t="inlineStr">
        <is>
          <t xml:space="preserve"> </t>
        </is>
      </c>
      <c r="D73" s="4" t="inlineStr">
        <is>
          <t xml:space="preserve"> </t>
        </is>
      </c>
      <c r="E73" s="4" t="inlineStr">
        <is>
          <t xml:space="preserve"> </t>
        </is>
      </c>
    </row>
    <row r="74">
      <c r="A74" s="4" t="inlineStr">
        <is>
          <t>Issuance of common stock for employee stock purchase plan (ESPP)</t>
        </is>
      </c>
      <c r="B74" s="4" t="inlineStr">
        <is>
          <t xml:space="preserve"> </t>
        </is>
      </c>
      <c r="C74" s="5" t="n">
        <v>218</v>
      </c>
      <c r="D74" s="4" t="inlineStr">
        <is>
          <t xml:space="preserve"> </t>
        </is>
      </c>
      <c r="E74" s="5" t="n">
        <v>218</v>
      </c>
    </row>
    <row r="75">
      <c r="A75" s="4" t="inlineStr">
        <is>
          <t>Issuance of common stock for employee stock purchase plan (ESPP) (in shares)</t>
        </is>
      </c>
      <c r="B75" s="5" t="n">
        <v>52775</v>
      </c>
      <c r="C75" s="4" t="inlineStr">
        <is>
          <t xml:space="preserve"> </t>
        </is>
      </c>
      <c r="D75" s="4" t="inlineStr">
        <is>
          <t xml:space="preserve"> </t>
        </is>
      </c>
      <c r="E75" s="4" t="inlineStr">
        <is>
          <t xml:space="preserve"> </t>
        </is>
      </c>
    </row>
    <row r="76">
      <c r="A76" s="4" t="inlineStr">
        <is>
          <t>Shares withheld for withholding tax on RSUs</t>
        </is>
      </c>
      <c r="B76" s="4" t="inlineStr">
        <is>
          <t xml:space="preserve"> </t>
        </is>
      </c>
      <c r="C76" s="5" t="n">
        <v>-467</v>
      </c>
      <c r="D76" s="4" t="inlineStr">
        <is>
          <t xml:space="preserve"> </t>
        </is>
      </c>
      <c r="E76" s="5" t="n">
        <v>-467</v>
      </c>
    </row>
    <row r="77">
      <c r="A77" s="4" t="inlineStr">
        <is>
          <t>Shares withheld for withholding tax on RSUs (in shares)</t>
        </is>
      </c>
      <c r="B77" s="5" t="n">
        <v>-232465</v>
      </c>
      <c r="C77" s="4" t="inlineStr">
        <is>
          <t xml:space="preserve"> </t>
        </is>
      </c>
      <c r="D77" s="4" t="inlineStr">
        <is>
          <t xml:space="preserve"> </t>
        </is>
      </c>
      <c r="E77" s="4" t="inlineStr">
        <is>
          <t xml:space="preserve"> </t>
        </is>
      </c>
    </row>
    <row r="78">
      <c r="A78" s="4" t="inlineStr">
        <is>
          <t>Forfeited shares of restricted stock (in shares)</t>
        </is>
      </c>
      <c r="B78" s="5" t="n">
        <v>-1910</v>
      </c>
      <c r="C78" s="4" t="inlineStr">
        <is>
          <t xml:space="preserve"> </t>
        </is>
      </c>
      <c r="D78" s="4" t="inlineStr">
        <is>
          <t xml:space="preserve"> </t>
        </is>
      </c>
      <c r="E78" s="4" t="inlineStr">
        <is>
          <t xml:space="preserve"> </t>
        </is>
      </c>
    </row>
    <row r="79">
      <c r="A79" s="4" t="inlineStr">
        <is>
          <t>Equity-based compensation expense</t>
        </is>
      </c>
      <c r="B79" s="4" t="inlineStr">
        <is>
          <t xml:space="preserve"> </t>
        </is>
      </c>
      <c r="C79" s="5" t="n">
        <v>4200</v>
      </c>
      <c r="D79" s="4" t="inlineStr">
        <is>
          <t xml:space="preserve"> </t>
        </is>
      </c>
      <c r="E79" s="5" t="n">
        <v>4200</v>
      </c>
    </row>
    <row r="80">
      <c r="A80" s="4" t="inlineStr">
        <is>
          <t>Net (loss) income and comprehensive (loss) income</t>
        </is>
      </c>
      <c r="B80" s="4" t="inlineStr">
        <is>
          <t xml:space="preserve"> </t>
        </is>
      </c>
      <c r="C80" s="4" t="inlineStr">
        <is>
          <t xml:space="preserve"> </t>
        </is>
      </c>
      <c r="D80" s="5" t="n">
        <v>-3889</v>
      </c>
      <c r="E80" s="5" t="n">
        <v>-3889</v>
      </c>
    </row>
    <row r="81">
      <c r="A81" s="4" t="inlineStr">
        <is>
          <t>Balance at Oct. 01, 2023</t>
        </is>
      </c>
      <c r="B81" s="6" t="n">
        <v>40</v>
      </c>
      <c r="C81" s="6" t="n">
        <v>250671</v>
      </c>
      <c r="D81" s="6" t="n">
        <v>-185975</v>
      </c>
      <c r="E81" s="6" t="n">
        <v>64736</v>
      </c>
    </row>
    <row r="82">
      <c r="A82" s="4" t="inlineStr">
        <is>
          <t>Balance (in shares) at Oct. 01, 2023</t>
        </is>
      </c>
      <c r="B82" s="5" t="n">
        <v>40464483</v>
      </c>
      <c r="C82" s="4" t="inlineStr">
        <is>
          <t xml:space="preserve"> </t>
        </is>
      </c>
      <c r="D82" s="4" t="inlineStr">
        <is>
          <t xml:space="preserve"> </t>
        </is>
      </c>
      <c r="E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loss) before provision (benefit) for income taxes</t>
        </is>
      </c>
      <c r="B4" s="6" t="n">
        <v>-5047</v>
      </c>
      <c r="C4" s="6" t="n">
        <v>251</v>
      </c>
      <c r="D4" s="6" t="n">
        <v>-13096</v>
      </c>
      <c r="E4" s="6" t="n">
        <v>14149</v>
      </c>
    </row>
    <row r="5">
      <c r="A5" s="4" t="inlineStr">
        <is>
          <t>Provision (benefit) for income taxes</t>
        </is>
      </c>
      <c r="B5" s="6" t="n">
        <v>-1158</v>
      </c>
      <c r="C5" s="6" t="n">
        <v>-678</v>
      </c>
      <c r="D5" s="6" t="n">
        <v>-992</v>
      </c>
      <c r="E5" s="6" t="n">
        <v>5178</v>
      </c>
    </row>
    <row r="6">
      <c r="A6" s="4" t="inlineStr">
        <is>
          <t>Effective tax rate</t>
        </is>
      </c>
      <c r="B6" s="12" t="n">
        <v>0.229</v>
      </c>
      <c r="C6" s="4" t="inlineStr">
        <is>
          <t>(270.10%)</t>
        </is>
      </c>
      <c r="D6" s="12" t="n">
        <v>0.076</v>
      </c>
      <c r="E6" s="12" t="n">
        <v>0.3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 Federal Income Tax Rate (Detail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9" customWidth="1" min="2" max="2"/>
  </cols>
  <sheetData>
    <row r="1">
      <c r="A1" s="1" t="inlineStr">
        <is>
          <t>Related Party Transactions (Details)</t>
        </is>
      </c>
      <c r="B1" s="2" t="inlineStr">
        <is>
          <t>9 Months Ended</t>
        </is>
      </c>
    </row>
    <row r="2">
      <c r="B2" s="2" t="inlineStr">
        <is>
          <t>Oct. 01, 2023 item</t>
        </is>
      </c>
    </row>
    <row r="3">
      <c r="A3" s="3" t="inlineStr">
        <is>
          <t>Related Party Transactions</t>
        </is>
      </c>
      <c r="B3" s="4" t="inlineStr">
        <is>
          <t xml:space="preserve"> </t>
        </is>
      </c>
    </row>
    <row r="4">
      <c r="A4" s="4" t="inlineStr">
        <is>
          <t>Shareholders with ownership interest greater than 10%</t>
        </is>
      </c>
      <c r="B4" s="5" t="n">
        <v>3</v>
      </c>
    </row>
    <row r="5">
      <c r="A5" s="4" t="inlineStr">
        <is>
          <t>Aggregate ownership interest</t>
        </is>
      </c>
      <c r="B5"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89</v>
      </c>
      <c r="C4" s="6" t="n">
        <v>-2597</v>
      </c>
      <c r="D4" s="6" t="n">
        <v>-5618</v>
      </c>
      <c r="E4" s="6" t="n">
        <v>929</v>
      </c>
      <c r="F4" s="6" t="n">
        <v>5999</v>
      </c>
      <c r="G4" s="6" t="n">
        <v>2043</v>
      </c>
      <c r="H4" s="6" t="n">
        <v>-12104</v>
      </c>
      <c r="I4" s="6" t="n">
        <v>897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 (loss)</t>
        </is>
      </c>
      <c r="B4" s="6" t="n">
        <v>-12104</v>
      </c>
      <c r="C4" s="6" t="n">
        <v>897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546</v>
      </c>
      <c r="C6" s="5" t="n">
        <v>2980</v>
      </c>
    </row>
    <row r="7">
      <c r="A7" s="4" t="inlineStr">
        <is>
          <t>Noncash lease expense</t>
        </is>
      </c>
      <c r="B7" s="5" t="n">
        <v>2699</v>
      </c>
      <c r="C7" s="5" t="n">
        <v>2390</v>
      </c>
    </row>
    <row r="8">
      <c r="A8" s="4" t="inlineStr">
        <is>
          <t>Amortization of debt discount and debt issuance costs</t>
        </is>
      </c>
      <c r="B8" s="5" t="n">
        <v>117</v>
      </c>
      <c r="C8" s="5" t="n">
        <v>118</v>
      </c>
    </row>
    <row r="9">
      <c r="A9" s="4" t="inlineStr">
        <is>
          <t>Equity-based compensation expense</t>
        </is>
      </c>
      <c r="B9" s="5" t="n">
        <v>13366</v>
      </c>
      <c r="C9" s="5" t="n">
        <v>12245</v>
      </c>
    </row>
    <row r="10">
      <c r="A10" s="4" t="inlineStr">
        <is>
          <t>Deferred income taxes</t>
        </is>
      </c>
      <c r="B10" s="5" t="n">
        <v>-2281</v>
      </c>
      <c r="C10" s="5" t="n">
        <v>-3757</v>
      </c>
    </row>
    <row r="11">
      <c r="A11" s="4" t="inlineStr">
        <is>
          <t>Loss on disposal of property and equipment</t>
        </is>
      </c>
      <c r="B11" s="4" t="inlineStr">
        <is>
          <t xml:space="preserve"> </t>
        </is>
      </c>
      <c r="C11" s="5" t="n">
        <v>11</v>
      </c>
    </row>
    <row r="12">
      <c r="A12" s="3" t="inlineStr">
        <is>
          <t>Changes in operating assets and liabilities:</t>
        </is>
      </c>
      <c r="B12" s="4" t="inlineStr">
        <is>
          <t xml:space="preserve"> </t>
        </is>
      </c>
      <c r="C12" s="4" t="inlineStr">
        <is>
          <t xml:space="preserve"> </t>
        </is>
      </c>
    </row>
    <row r="13">
      <c r="A13" s="4" t="inlineStr">
        <is>
          <t>Accounts receivable</t>
        </is>
      </c>
      <c r="B13" s="5" t="n">
        <v>470</v>
      </c>
      <c r="C13" s="5" t="n">
        <v>103</v>
      </c>
    </row>
    <row r="14">
      <c r="A14" s="4" t="inlineStr">
        <is>
          <t>Inventories</t>
        </is>
      </c>
      <c r="B14" s="5" t="n">
        <v>1696</v>
      </c>
      <c r="C14" s="5" t="n">
        <v>-27240</v>
      </c>
    </row>
    <row r="15">
      <c r="A15" s="4" t="inlineStr">
        <is>
          <t>Assets for recovery</t>
        </is>
      </c>
      <c r="B15" s="5" t="n">
        <v>-1853</v>
      </c>
      <c r="C15" s="5" t="n">
        <v>-2931</v>
      </c>
    </row>
    <row r="16">
      <c r="A16" s="4" t="inlineStr">
        <is>
          <t>Income taxes payable</t>
        </is>
      </c>
      <c r="B16" s="5" t="n">
        <v>2243</v>
      </c>
      <c r="C16" s="5" t="n">
        <v>3931</v>
      </c>
    </row>
    <row r="17">
      <c r="A17" s="4" t="inlineStr">
        <is>
          <t>Prepaid and other current assets</t>
        </is>
      </c>
      <c r="B17" s="5" t="n">
        <v>527</v>
      </c>
      <c r="C17" s="5" t="n">
        <v>5</v>
      </c>
    </row>
    <row r="18">
      <c r="A18" s="4" t="inlineStr">
        <is>
          <t>Accounts payable</t>
        </is>
      </c>
      <c r="B18" s="5" t="n">
        <v>3620</v>
      </c>
      <c r="C18" s="5" t="n">
        <v>2174</v>
      </c>
    </row>
    <row r="19">
      <c r="A19" s="4" t="inlineStr">
        <is>
          <t>Accrued expenses and other current liabilities</t>
        </is>
      </c>
      <c r="B19" s="5" t="n">
        <v>11636</v>
      </c>
      <c r="C19" s="5" t="n">
        <v>19544</v>
      </c>
    </row>
    <row r="20">
      <c r="A20" s="4" t="inlineStr">
        <is>
          <t>Operating lease liabilities</t>
        </is>
      </c>
      <c r="B20" s="5" t="n">
        <v>-2464</v>
      </c>
      <c r="C20" s="5" t="n">
        <v>-1806</v>
      </c>
    </row>
    <row r="21">
      <c r="A21" s="4" t="inlineStr">
        <is>
          <t>Other noncurrent liabilities</t>
        </is>
      </c>
      <c r="B21" s="5" t="n">
        <v>-118</v>
      </c>
      <c r="C21" s="5" t="n">
        <v>-405</v>
      </c>
    </row>
    <row r="22">
      <c r="A22" s="4" t="inlineStr">
        <is>
          <t>Net cash provided by operating activities</t>
        </is>
      </c>
      <c r="B22" s="5" t="n">
        <v>21100</v>
      </c>
      <c r="C22" s="5" t="n">
        <v>16333</v>
      </c>
    </row>
    <row r="23">
      <c r="A23" s="3" t="inlineStr">
        <is>
          <t>Cash Flows from Investing Activities</t>
        </is>
      </c>
      <c r="B23" s="4" t="inlineStr">
        <is>
          <t xml:space="preserve"> </t>
        </is>
      </c>
      <c r="C23" s="4" t="inlineStr">
        <is>
          <t xml:space="preserve"> </t>
        </is>
      </c>
    </row>
    <row r="24">
      <c r="A24" s="4" t="inlineStr">
        <is>
          <t>Capitalized software development costs</t>
        </is>
      </c>
      <c r="B24" s="5" t="n">
        <v>-1550</v>
      </c>
      <c r="C24" s="5" t="n">
        <v>-1869</v>
      </c>
    </row>
    <row r="25">
      <c r="A25" s="4" t="inlineStr">
        <is>
          <t>Purchases of property and equipment</t>
        </is>
      </c>
      <c r="B25" s="5" t="n">
        <v>-1393</v>
      </c>
      <c r="C25" s="5" t="n">
        <v>-1902</v>
      </c>
    </row>
    <row r="26">
      <c r="A26" s="4" t="inlineStr">
        <is>
          <t>Other</t>
        </is>
      </c>
      <c r="B26" s="5" t="n">
        <v>-66</v>
      </c>
      <c r="C26" s="5" t="n">
        <v>-97</v>
      </c>
    </row>
    <row r="27">
      <c r="A27" s="4" t="inlineStr">
        <is>
          <t>Net cash used in investing activities</t>
        </is>
      </c>
      <c r="B27" s="5" t="n">
        <v>-3009</v>
      </c>
      <c r="C27" s="5" t="n">
        <v>-3868</v>
      </c>
    </row>
    <row r="28">
      <c r="A28" s="3" t="inlineStr">
        <is>
          <t>Cash Flows from Financing Activities</t>
        </is>
      </c>
      <c r="B28" s="4" t="inlineStr">
        <is>
          <t xml:space="preserve"> </t>
        </is>
      </c>
      <c r="C28" s="4" t="inlineStr">
        <is>
          <t xml:space="preserve"> </t>
        </is>
      </c>
    </row>
    <row r="29">
      <c r="A29" s="4" t="inlineStr">
        <is>
          <t>Proceeds from borrowings on revolving line of credit</t>
        </is>
      </c>
      <c r="B29" s="5" t="n">
        <v>10000</v>
      </c>
      <c r="C29" s="5" t="n">
        <v>20000</v>
      </c>
    </row>
    <row r="30">
      <c r="A30" s="4" t="inlineStr">
        <is>
          <t>Repayments on revolving line of credit</t>
        </is>
      </c>
      <c r="B30" s="5" t="n">
        <v>-24000</v>
      </c>
      <c r="C30" s="5" t="n">
        <v>-30000</v>
      </c>
    </row>
    <row r="31">
      <c r="A31" s="4" t="inlineStr">
        <is>
          <t>Proceeds from issuance of common stock under employee stock purchase plan (ESPP)</t>
        </is>
      </c>
      <c r="B31" s="5" t="n">
        <v>487</v>
      </c>
      <c r="C31" s="4" t="inlineStr">
        <is>
          <t xml:space="preserve"> </t>
        </is>
      </c>
    </row>
    <row r="32">
      <c r="A32" s="4" t="inlineStr">
        <is>
          <t>Principal payments on finance lease obligations</t>
        </is>
      </c>
      <c r="B32" s="5" t="n">
        <v>-726</v>
      </c>
      <c r="C32" s="5" t="n">
        <v>-541</v>
      </c>
    </row>
    <row r="33">
      <c r="A33" s="4" t="inlineStr">
        <is>
          <t>Payment of offering costs related to the IPO</t>
        </is>
      </c>
      <c r="B33" s="4" t="inlineStr">
        <is>
          <t xml:space="preserve"> </t>
        </is>
      </c>
      <c r="C33" s="5" t="n">
        <v>-832</v>
      </c>
    </row>
    <row r="34">
      <c r="A34" s="4" t="inlineStr">
        <is>
          <t>Withholding tax payments related to vesting of RSUs</t>
        </is>
      </c>
      <c r="B34" s="5" t="n">
        <v>-1199</v>
      </c>
      <c r="C34" s="4" t="inlineStr">
        <is>
          <t xml:space="preserve"> </t>
        </is>
      </c>
    </row>
    <row r="35">
      <c r="A35" s="4" t="inlineStr">
        <is>
          <t>Other</t>
        </is>
      </c>
      <c r="B35" s="5" t="n">
        <v>-6</v>
      </c>
      <c r="C35" s="5" t="n">
        <v>-28</v>
      </c>
    </row>
    <row r="36">
      <c r="A36" s="4" t="inlineStr">
        <is>
          <t>Net cash used in financing activities</t>
        </is>
      </c>
      <c r="B36" s="5" t="n">
        <v>-15444</v>
      </c>
      <c r="C36" s="5" t="n">
        <v>-11401</v>
      </c>
    </row>
    <row r="37">
      <c r="A37" s="4" t="inlineStr">
        <is>
          <t>Net decrease in cash, cash equivalents and restricted cash</t>
        </is>
      </c>
      <c r="B37" s="5" t="n">
        <v>2647</v>
      </c>
      <c r="C37" s="5" t="n">
        <v>1064</v>
      </c>
    </row>
    <row r="38">
      <c r="A38" s="4" t="inlineStr">
        <is>
          <t>Cash, cash equivalents and restricted cash at beginning of period</t>
        </is>
      </c>
      <c r="B38" s="5" t="n">
        <v>10219</v>
      </c>
      <c r="C38" s="5" t="n">
        <v>11908</v>
      </c>
    </row>
    <row r="39">
      <c r="A39" s="4" t="inlineStr">
        <is>
          <t>Total cash, cash equivalents and restricted cash at end of period</t>
        </is>
      </c>
      <c r="B39" s="5" t="n">
        <v>12866</v>
      </c>
      <c r="C39" s="5" t="n">
        <v>12972</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12866</v>
      </c>
      <c r="C41" s="5" t="n">
        <v>12465</v>
      </c>
    </row>
    <row r="42">
      <c r="A42" s="4" t="inlineStr">
        <is>
          <t>Restricted cash</t>
        </is>
      </c>
      <c r="B42" s="4" t="inlineStr">
        <is>
          <t xml:space="preserve"> </t>
        </is>
      </c>
      <c r="C42" s="5" t="n">
        <v>507</v>
      </c>
    </row>
    <row r="43">
      <c r="A43" s="4" t="inlineStr">
        <is>
          <t>Total cash, cash equivalents and restricted cash at end of period</t>
        </is>
      </c>
      <c r="B43" s="5" t="n">
        <v>12866</v>
      </c>
      <c r="C43" s="5" t="n">
        <v>12972</v>
      </c>
    </row>
    <row r="44">
      <c r="A44" s="3" t="inlineStr">
        <is>
          <t>Supplemental Disclosure</t>
        </is>
      </c>
      <c r="B44" s="4" t="inlineStr">
        <is>
          <t xml:space="preserve"> </t>
        </is>
      </c>
      <c r="C44" s="4" t="inlineStr">
        <is>
          <t xml:space="preserve"> </t>
        </is>
      </c>
    </row>
    <row r="45">
      <c r="A45" s="4" t="inlineStr">
        <is>
          <t>Income taxes, net</t>
        </is>
      </c>
      <c r="B45" s="5" t="n">
        <v>82</v>
      </c>
      <c r="C45" s="5" t="n">
        <v>4834</v>
      </c>
    </row>
    <row r="46">
      <c r="A46" s="4" t="inlineStr">
        <is>
          <t>Interest</t>
        </is>
      </c>
      <c r="B46" s="5" t="n">
        <v>1325</v>
      </c>
      <c r="C46" s="5" t="n">
        <v>542</v>
      </c>
    </row>
    <row r="47">
      <c r="A47" s="4" t="inlineStr">
        <is>
          <t>Operating leases</t>
        </is>
      </c>
      <c r="B47" s="5" t="n">
        <v>3885</v>
      </c>
      <c r="C47" s="4" t="inlineStr">
        <is>
          <t xml:space="preserve"> </t>
        </is>
      </c>
    </row>
    <row r="48">
      <c r="A48" s="4" t="inlineStr">
        <is>
          <t>Finance leases</t>
        </is>
      </c>
      <c r="B48" s="5" t="n">
        <v>807</v>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Addition of right-of-use assets, including prepaid rent, net of deferred rent recorded upon adoption of ASC 842</t>
        </is>
      </c>
      <c r="B50" s="4" t="inlineStr">
        <is>
          <t xml:space="preserve"> </t>
        </is>
      </c>
      <c r="C50" s="5" t="n">
        <v>28018</v>
      </c>
    </row>
    <row r="51">
      <c r="A51" s="4" t="inlineStr">
        <is>
          <t>Addition of lease liabilities recorded upon adoption of ASC 842</t>
        </is>
      </c>
      <c r="B51" s="4" t="inlineStr">
        <is>
          <t xml:space="preserve"> </t>
        </is>
      </c>
      <c r="C51" s="5" t="n">
        <v>28599</v>
      </c>
    </row>
    <row r="52">
      <c r="A52" s="4" t="inlineStr">
        <is>
          <t>Right-of-use assets acquired under operating lease obligations</t>
        </is>
      </c>
      <c r="B52" s="5" t="n">
        <v>1053</v>
      </c>
      <c r="C52" s="5" t="n">
        <v>1839</v>
      </c>
    </row>
    <row r="53">
      <c r="A53" s="4" t="inlineStr">
        <is>
          <t>Assets acquired under finance lease obligations</t>
        </is>
      </c>
      <c r="B53" s="5" t="n">
        <v>983</v>
      </c>
      <c r="C53" s="5" t="n">
        <v>4750</v>
      </c>
    </row>
    <row r="54">
      <c r="A54" s="4" t="inlineStr">
        <is>
          <t>Purchases of property and equipment included in accounts payable and accrued expenses</t>
        </is>
      </c>
      <c r="B54" s="6" t="n">
        <v>98</v>
      </c>
      <c r="C54"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9 Months Ended</t>
        </is>
      </c>
    </row>
    <row r="2">
      <c r="B2" s="2" t="inlineStr">
        <is>
          <t>Oct. 01, 2023</t>
        </is>
      </c>
    </row>
    <row r="3">
      <c r="A3" s="3" t="inlineStr">
        <is>
          <t>Description of Business, Organization and Liquidity</t>
        </is>
      </c>
      <c r="B3" s="4" t="inlineStr">
        <is>
          <t xml:space="preserve"> </t>
        </is>
      </c>
    </row>
    <row r="4">
      <c r="A4" s="4" t="inlineStr">
        <is>
          <t>Description of Business, Organization and Liquidity</t>
        </is>
      </c>
      <c r="B4" s="4" t="inlineStr">
        <is>
          <t>1. Description of Business, Organization and Liquidity Organization and Business Pursuant to a reorganization, Lulu’s Fashion Lounge Holdings, Inc., a Delaware Corporation (“Lulus”, or the “Company”), was formed on August 25, 2017 as a holding company and its primary asset is an indirect membership interest in Lulu’s Fashion Lounge, LLC (“Lulus LLC”). Prior to the sale of the Company’s Series A convertible preferred stock in April 2018, the Company was wholly-owned by Lulu’s Holdings, L.P. (the “LP”). Prior to the Company’s initial public offering in November 2021, the Company was majority-owned by the LP. Lulus LLC was founded in 1996, starting as a vintage boutique in Chico, CA that began selling online in 2005 and transitioned to a purely online business in 2008. The LP was formed in 2014 as a holding company and purchased 100% of Lulus LLC’s outstanding common stock in 2014. The Company, through Lulus LLC, is an online retailer of women’s clothing, shoes and accessories headquartered in Chico, CA. Impact of Macroeconomic Trends on Business Changing macroeconomic factors, including inflation, interest rates, and overall consumer confidence with respect to current and future economic conditions, have directly impacted our sales in the third quarter of 2023 as discretionary consumer spending levels and shopping behavior fluctuate with these factors. During the first nine months of 2023, we have responded to these factors by taking appropriate pricing, promotional and other actions to stimulate customer demand. These factors are expected to continue to have an impact on our business, results of operations, our growth and financial condition. Liquidity ​ The accompanying condensed consolidated financial statements have been prepared on a going concern basis, which contemplates the realization of assets and the satisfaction of liabilities in the normal course of business. As of October 1, 2023, the Company had total cash and cash equivalents of $12.9 million and amounts due under the revolving line of credit of $11.0 million. ​ In November 2021 the Company entered into a Credit Agreement to provide the Revolving Facility that provides for borrowings up to $50.0 million. The credit agreement contains various financial covenants and matures on November 15, 2024 as described in Note 5, Debt. ​ The Company is evaluating sources of debt financing. However, the Company believes the cash on hand and cash provided by operations in conjunction with certain cash conservation measures to be taken as necessary, including adjustments to marketing and other variable and capital spend, will enable the Company to meet its obligations as they become due within one year. The condensed consolidated financial statements do not reflect any adjustments relating to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1, 2023</t>
        </is>
      </c>
    </row>
    <row r="3">
      <c r="A3" s="3" t="inlineStr">
        <is>
          <t>Significant Accounting Policies</t>
        </is>
      </c>
      <c r="B3" s="4" t="inlineStr">
        <is>
          <t xml:space="preserve"> </t>
        </is>
      </c>
    </row>
    <row r="4">
      <c r="A4" s="4" t="inlineStr">
        <is>
          <t>Significant Accounting Policies</t>
        </is>
      </c>
      <c r="B4" s="4" t="inlineStr">
        <is>
          <t xml:space="preserve">2. Basis of Presentation and Fiscal Year The Company’s fiscal year consists of a 52-week or 53-week period ending on the Sunday nearest December 31. The fiscal years ending December 31, 2023 and ended January 1, 2023 consisted of 52-weeks.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1, 2023 and its results of operations for the thirteen and thirty-nine weeks ended October 1, 2023 and October 2, 2022 and its cash flows for the thirty-nine weeks ended October 1, 2023 and October 2, 2022. The results of operations for the thirty-nine weeks ended October 1, 2023 are not necessarily indicative of the results to be expected for the fiscal year ending December 31, 2023 or for any other future annual or interim period. The condensed consolidated balance sheet as of January 1, 2023 was derived from the Company’s audited consolidated financial statements, which are included in the Company’s Annual Report on Form 10-K as filed with the SEC on March 14, 2023. Significant Accounting Policies The significant accounting policies used in preparation of these condensed consolidated financial statements are consistent with those discussed in Note 2 to the audited consolidated financial statements included in the Company’s Annual Report on Form 10-K for the year ended January 1, 2023, except as noted below and within the "Adopted and Recently Issued Accounting Pronouncements" section. 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Concentration of Credit Risks Financial instruments that potentially subject the Company to concentrations of credit risk consist of cash, cash equivalents and restricted cash. At times, such amounts may exceed federally insured limits. The Company reduces credit risk by depositing its cash with a major credit-worthy financial institution within the United States. To date, the Company has not experienced any losses on its cash deposits. As of October 1, 2023 and January 1, 2023, a single wholesale customer represented 6% and 15%, respectively, of the Company’s accounts receivable balance. No customer accounted for greater than 10% of the Company’s net revenue during the thirteen and thirty-nine weeks ended October 1, 2023 and October 2, 2022. Leases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loss). Fixed and variable lease expense on operating leases is recognized within operating expenses in the condensed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and thirty-nine weeks ended October 1, 2023 and October 2, 2022 was not material. ​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included in accrued expenses and other current liabilities during the thirteen and thirty-nine weeks ended October 1, 2023 and October 2, 2022 (in thousands): ​ ​ ​ ​ ​ ​ ​ ​ ​ ​ Deferred Stored-Value ​ Revenue Cards Balance as of January 1, 2023 ​ $ 69 ​ $ 10,828 Revenue recognized that was included in contract liability balance at the beginning of the period ​ (69) ​ (1,720) Increase due to cash received, excluding amounts recognized as revenue during the period ​ 122 ​ 2,022 Balance as of April 2, 2023 ​ ​ 122 ​ ​ 11,130 Revenue recognized that was included in contract liability balance at the beginning of the period ​ (122) ​ ​ (1,129) Increase due to cash received, excluding amounts recognized as revenue during the period ​ 98 ​ ​ 2,355 Balance as of July 2, 2023 ​ $ 98 ​ $ 12,356 Revenue recognized that was included in contract liability balance at the beginning of the period ​ (98) ​ ​ (631) Increase due to cash received, excluding amounts recognized as revenue during the period ​ 71 ​ ​ 944 Balance as of October 1, 2023 ​ $ 71 ​ $ 12,669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2,330) Increase due to cash received, excluding amounts recognized as revenue during the period ​ 101 ​ 3,140 Balance as of July 3, 2022 ​ ​ 101 ​ ​ 8,102 Revenue recognized that was included in contract liability balance at the beginning of the period ​ (101) ​ (3,568) Increase due to cash received, excluding amounts recognized as revenue during the period ​ 42 ​ 4,278 Balance as of October 2, 2022 ​ $ 42 ​ $ 8,812 ​ Selling and Marketing Expenses Advertising costs included in selling and marketing expenses were $12.4 million and $14.8 million for the thirteen weeks ended , respectively, and $46.9 million and $52.0 million for the thirty-nine weeks ended , respectively. Net income (loss) Per Share Attributable to Common Stockholder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 ​ ​ Thirteen Weeks Ended ​ Thirty-Nine Weeks Ended ​ ​ October 1, 2023 October 2, 2022 ​ October 1, 2023 October 2, 2022 ​ Weighted average shares used to compute net income (loss) per share attributable to common stockholders – Basic ​ 40,103,152 ​ 38,711,915 ​ 39,672,938 ​ 38,448,656 ​ Dilutive securities: ​ ​ ​ ​ ​ ​ ​ ​ ​ Unvested restricted stock ​ — ​ 38,845 ​ — ​ 67,197 ​ Unvested restricted stock units (RSUs) ​ — ​ 61,330 ​ — ​ 79,745 ​ Special compensation awards ​ — ​ 86,326 ​ — ​ 103,512 ​ Weighted average shares used to compute net income (loss) per share attributable to common stockholders – Diluted ​ 40,103,152 ​ 38,898,416 ​ 39,672,938 ​ 38,699,110 ​ ​ The following securities were excluded from the computation of diluted net income (loss) per share attributable to common stockholders for the periods presented because including them would have been anti-dilutive (on an as-converted basis): ​ ​ ​ ​ ​ ​ ​ ​ ​ ​ ​ ​ ​ Thirteen Weeks Ended ​ Thirty-Nine Weeks Ended ​ ​ October 1, 2023 ​ October 2, 2022 ​ October 1, 2023 ​ October 2, 2022 ​ Stock options 161,397 ​ — ​ 161,397 ​ — ​ Unvested restricted stock ​ 36,167 ​ 322,793 ​ 36,167 ​ 322,793 ​ Unvested RSUs ​ 3,772,622 ​ 164,547 ​ 3,772,622 ​ 164,547 ​ Performance stock units ​ 1,811,571 ​ 1,151,584 ​ 1,811,571 ​ 918,593 ​ Employee stock purchase plan shares ​ 117,511 ​ 46,494 ​ 117,511 ​ 46,494 ​ 2023 stock-based bonus plan ​ 202,307 ​ — ​ 202,307 ​ — ​ Total 6,101,575 ​ 1,685,418 ​ 6,101,575 ​ 1,452,427 ​ ​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June 2016, the FASB issued ASU 2016-13, Financial Instruments – Credit Losses (Topic 326): Measurement of Credit Losses on Financial Instruments,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fiscal years beginning after December 15, 2022. The Company adopted this guidance on January 2, 2023, and it did not have a material impact on its consolidated financial statements or disclosure requirements. Recently Issued Accounting Pronouncements There are no new recent accounting pronouncements that are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Measurements</t>
        </is>
      </c>
      <c r="B3" s="4" t="inlineStr">
        <is>
          <t xml:space="preserve"> </t>
        </is>
      </c>
    </row>
    <row r="4">
      <c r="A4" s="4" t="inlineStr">
        <is>
          <t>Fair Value Measurements</t>
        </is>
      </c>
      <c r="B4" s="4" t="inlineStr">
        <is>
          <t>3. The Company’s financial instruments consist of cash and cash equivalents, restricted cash, accounts payable, accrued expenses and revolving line of credit. As of October 1, 2023 and January 1, 2023, the carrying values of cash and cash equivalents, restricted cash, accounts payable and accrued expenses approximate fair value due to their short-term maturities. The fair value of the Company’s Revolving Facility that provides for borrowings up to $50.0 million (see Note 5,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38Z</dcterms:created>
  <dcterms:modified xmlns:dcterms="http://purl.org/dc/terms/" xmlns:xsi="http://www.w3.org/2001/XMLSchema-instance" xsi:type="dcterms:W3CDTF">2023-11-08T21:15:38Z</dcterms:modified>
</cp:coreProperties>
</file>